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Bal" sheetId="2" state="visible" r:id="rId2"/>
    <sheet xmlns:r="http://schemas.openxmlformats.org/officeDocument/2006/relationships" name="Unaudited Interim Condensed B_2" sheetId="3" state="visible" r:id="rId3"/>
    <sheet xmlns:r="http://schemas.openxmlformats.org/officeDocument/2006/relationships" name="Unaudited Interim Condensed Sta" sheetId="4" state="visible" r:id="rId4"/>
    <sheet xmlns:r="http://schemas.openxmlformats.org/officeDocument/2006/relationships" name="Unaudited Interim Condensed S_2" sheetId="5" state="visible" r:id="rId5"/>
    <sheet xmlns:r="http://schemas.openxmlformats.org/officeDocument/2006/relationships" name="Unaudited Interim Condensed S_3" sheetId="6" state="visible" r:id="rId6"/>
    <sheet xmlns:r="http://schemas.openxmlformats.org/officeDocument/2006/relationships" name="Unaudited Interim Condensed S_4" sheetId="7" state="visible" r:id="rId7"/>
    <sheet xmlns:r="http://schemas.openxmlformats.org/officeDocument/2006/relationships" name="Background"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Property and Equipment, net_" sheetId="11" state="visible" r:id="rId11"/>
    <sheet xmlns:r="http://schemas.openxmlformats.org/officeDocument/2006/relationships" name="Other Accrued Liabilities" sheetId="12" state="visible" r:id="rId12"/>
    <sheet xmlns:r="http://schemas.openxmlformats.org/officeDocument/2006/relationships" name="Deferred Revenues" sheetId="13" state="visible" r:id="rId13"/>
    <sheet xmlns:r="http://schemas.openxmlformats.org/officeDocument/2006/relationships" name="Commitments and Contingencies" sheetId="14" state="visible" r:id="rId14"/>
    <sheet xmlns:r="http://schemas.openxmlformats.org/officeDocument/2006/relationships" name="Share Capital and Public Offeri" sheetId="15" state="visible" r:id="rId15"/>
    <sheet xmlns:r="http://schemas.openxmlformats.org/officeDocument/2006/relationships" name="Related Party Consulting Agreem"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Prepaid Expenses and Other Cu_2" sheetId="19" state="visible" r:id="rId19"/>
    <sheet xmlns:r="http://schemas.openxmlformats.org/officeDocument/2006/relationships" name="Property and Equipment, net_ (T" sheetId="20" state="visible" r:id="rId20"/>
    <sheet xmlns:r="http://schemas.openxmlformats.org/officeDocument/2006/relationships" name="Other Accrued Liabilities (Tabl" sheetId="21" state="visible" r:id="rId21"/>
    <sheet xmlns:r="http://schemas.openxmlformats.org/officeDocument/2006/relationships" name="Share Capital and Public Offe_2" sheetId="22" state="visible" r:id="rId22"/>
    <sheet xmlns:r="http://schemas.openxmlformats.org/officeDocument/2006/relationships" name="Background (Details)" sheetId="23" state="visible" r:id="rId23"/>
    <sheet xmlns:r="http://schemas.openxmlformats.org/officeDocument/2006/relationships" name="Summary of Significant Accoun_2" sheetId="24" state="visible" r:id="rId24"/>
    <sheet xmlns:r="http://schemas.openxmlformats.org/officeDocument/2006/relationships" name="Prepaid Expenses and Other Cu_3" sheetId="25" state="visible" r:id="rId25"/>
    <sheet xmlns:r="http://schemas.openxmlformats.org/officeDocument/2006/relationships" name="Property and Equipment, net_ (D" sheetId="26" state="visible" r:id="rId26"/>
    <sheet xmlns:r="http://schemas.openxmlformats.org/officeDocument/2006/relationships" name="Property and Equipment, net_ _2" sheetId="27" state="visible" r:id="rId27"/>
    <sheet xmlns:r="http://schemas.openxmlformats.org/officeDocument/2006/relationships" name="Other Accrued Liabilities (Deta" sheetId="28" state="visible" r:id="rId28"/>
    <sheet xmlns:r="http://schemas.openxmlformats.org/officeDocument/2006/relationships" name="Deferred Revenues (Details)" sheetId="29" state="visible" r:id="rId29"/>
    <sheet xmlns:r="http://schemas.openxmlformats.org/officeDocument/2006/relationships" name="Commitments and Contingencies (" sheetId="30" state="visible" r:id="rId30"/>
    <sheet xmlns:r="http://schemas.openxmlformats.org/officeDocument/2006/relationships" name="Share Capital and Public Offe_3" sheetId="31" state="visible" r:id="rId31"/>
    <sheet xmlns:r="http://schemas.openxmlformats.org/officeDocument/2006/relationships" name="Share Capital and Public Offe_4" sheetId="32" state="visible" r:id="rId32"/>
    <sheet xmlns:r="http://schemas.openxmlformats.org/officeDocument/2006/relationships" name="Share Capital and Public Offe_5" sheetId="33" state="visible" r:id="rId33"/>
    <sheet xmlns:r="http://schemas.openxmlformats.org/officeDocument/2006/relationships" name="Share Capital and Public Offe_6" sheetId="34" state="visible" r:id="rId34"/>
    <sheet xmlns:r="http://schemas.openxmlformats.org/officeDocument/2006/relationships" name="Related Party Consulting Agre_2"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SFr &quot;#,##0.00_);_(&quot;SFr &quot;(#,##0.00)"/>
    <numFmt numFmtId="167" formatCode="_(&quot;$ &quot;#,##0.0_);_(&quot;$ &quot;(#,##0.0)"/>
    <numFmt numFmtId="168" formatCode="#,##0.0_);(#,##0.0)"/>
    <numFmt numFmtId="169" formatCode="#,##0%_);(#,##0%)"/>
    <numFmt numFmtId="170" formatCode="_(&quot;SFr &quot;#,##0_);_(&quot;SFr &quot;(#,##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NLS
PHARMACEUTIC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83036</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3995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Prepaid Expenses and Other Current Assets [Abstract]</t>
        </is>
      </c>
      <c r="B3" s="4" t="inlineStr">
        <is>
          <t xml:space="preserve"> </t>
        </is>
      </c>
    </row>
    <row r="4">
      <c r="A4" s="4" t="inlineStr">
        <is>
          <t>Prepaid Expenses and Other Current Assets</t>
        </is>
      </c>
      <c r="B4" s="4" t="inlineStr">
        <is>
          <t xml:space="preserve">Note 3 Prepaid Expenses and Other Current Assets: The Company’s prepaid expenses and other
current assets consisted of the following as of June 30, 2023, and December 31, 2022:
June 30, December 31,
Vendor prepayments $ 37,817 $ 65,739
VAT recoverable and other current assets 64,282 41,243
Prepaid insurance 448,503 36,496
Prepaid expenses 43,137 154,520
Total prepaid expenses and other current assets $ 593,738 $ 297,9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and Equipment, net [Abstract]</t>
        </is>
      </c>
      <c r="B3" s="4" t="inlineStr">
        <is>
          <t xml:space="preserve"> </t>
        </is>
      </c>
    </row>
    <row r="4">
      <c r="A4" s="4" t="inlineStr">
        <is>
          <t>Property and Equipment, net:</t>
        </is>
      </c>
      <c r="B4" s="4" t="inlineStr">
        <is>
          <t>Note 4 Property and Equipment, net: The following table shows the property and equipment
as of June 30, 2023 and December 31, 2022:
June 30, December 31,
Cost
Furniture and fixtures $ 13,341 $ 13,341
Software 26,219 26,219
Total cost 39,560 39,560
Accumulated depreciation (27,162 ) (21,458 )
Total property and equipment, net $ 12,398 $ 18,102 Deprecation and related amortization expense was
$5,704 for each of the six-month periods ended June 30,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t>
        </is>
      </c>
      <c r="B1" s="2" t="inlineStr">
        <is>
          <t>6 Months Ended</t>
        </is>
      </c>
    </row>
    <row r="2">
      <c r="B2" s="2" t="inlineStr">
        <is>
          <t>Jun. 30, 2023</t>
        </is>
      </c>
    </row>
    <row r="3">
      <c r="A3" s="3" t="inlineStr">
        <is>
          <t>Other Accrued Liabilities [Abstract]</t>
        </is>
      </c>
      <c r="B3" s="4" t="inlineStr">
        <is>
          <t xml:space="preserve"> </t>
        </is>
      </c>
    </row>
    <row r="4">
      <c r="A4" s="4" t="inlineStr">
        <is>
          <t>Other Accrued Liabilities</t>
        </is>
      </c>
      <c r="B4" s="4" t="inlineStr">
        <is>
          <t xml:space="preserve">Note 5 Other Accrued Liabilities: Other accrued liabilities consisted of the following
as of June 30, 2023 and December 31, 2022:
June 30, December 31,
Professional consultants’ expenses $ 165,747 $ 285,398
Vendor liabilities - 13,000
Expenses 19,325 4,107
Accrued board fees 72,238 149,496
Accrued bonus 456,040 510,678
Other accrued expenses 65,999 23,758
Total other accrued liabilities $ 779,349 $ 986,4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s</t>
        </is>
      </c>
      <c r="B1" s="2" t="inlineStr">
        <is>
          <t>6 Months Ended</t>
        </is>
      </c>
    </row>
    <row r="2">
      <c r="B2" s="2" t="inlineStr">
        <is>
          <t>Jun. 30, 2023</t>
        </is>
      </c>
    </row>
    <row r="3">
      <c r="A3" s="3" t="inlineStr">
        <is>
          <t>Deferred Revenues [Abstract]</t>
        </is>
      </c>
      <c r="B3" s="4" t="inlineStr">
        <is>
          <t xml:space="preserve"> </t>
        </is>
      </c>
    </row>
    <row r="4">
      <c r="A4" s="4" t="inlineStr">
        <is>
          <t>Deferred Revenues</t>
        </is>
      </c>
      <c r="B4" s="4" t="inlineStr">
        <is>
          <t>Note 6 Deferred Revenues: In February 2019,
the Company entered into a license agreement (the “EF License Agreement”), to develop and commercialize its product candidate,
Nolazol, in Latin American countries with Eurofarma Laboratorios S.A. (“Eurofarma”), a Brazilian pharmaceutical company. The
EF License Agreement covers the grant of non-transferable licenses, without the right to sublicense, to Eurofarma to develop and commercialize
Nolazol in Latin America. The EF License Agreement also specifies the Company’s obligation to advance ongoing development activities
with respect to Nolazol in the United States. A joint steering committee will oversee the development and regulatory activities directed
towards marketing approval, manufacturing and commercialization phases. The Company believes its participation in the joint steering committee
is not of material significance to the licenses in the context of the EF License Agreement on the whole and, as such, management has excluded
these activities in the determination of its performance obligation(s) under the EF License Agreement. The EF License Agreement
provides that the parties shall enter into a separate manufacturing and supply agreement during the term of the EF License Agreement. Under the EF License
Agreement, the Company received a non-refundable, upfront payment, of $2,500,000 and is further eligible to receive non-refundable milestone
payments of up to $16,000,000, based on the achievement of milestones related to regulatory filings, regulatory approvals and the commercialization
of Nolazol. The achievement and timing of the milestones depend on the success of development, approval and sales progress, if any, of
Nolazol in the future. In addition, the Company is also eligible for tiered royalty payments. The Company identified
the licenses granted to Eurofarma and its obligation to advance development activities with respect to Nolazol in the United States as
the material promises under the EF License Agreement. For purposes of identifying the Company’s performance obligations under the
EF License Agreement, management believes that while the exclusive licenses were granted to Eurofarma at the outset of the EF License
Agreement, the grant of those licenses does not singularly result in the transfer of the Company’s broader obligation to Eurofarma
under the EF License Agreement. The Company is obligated
under the EF License Agreement to advance its development activities in the United States and those activities precede Eurofarma’s
necessary regulatory approvals for commercialization of Nolazol, in Latin American countries. The Company intends to apply its proprietary
know-how to the ongoing development activities in the United States involving its intellectual property relating to Nolazol. These development
activities are specific to the Company and the Company believes they are not capable of being distinct in the context of the EF License
Agreement on the whole. The licenses provided
to Eurofarma are not transferable and without the right to sublicense therefore Eurofarma is not presently able to monetize its investment
in Nolazol as clinical development in the United States or any Latin American countries has yet to be completed and Eurofarma has yet
to seek or obtain regulatory approval in any Latin American country. The licenses to Eurofarma represent rights to use the Company’s
intellectual property with respect to Nolazol for which revenue is recognized at a point in time which is when Eurofarma is able to use
and benefit from the licenses. The licenses are considered of limited value without the Company’s development activities with respect
to Nolazol in the United States. As such, the licenses are not capable of being distinct until after successful clinical development and
regulatory approval and alone do not have standalone functionality to Eurofarma. Management has determined that the licenses, while capable
of being distinct, are not distinct as they do not have stand-alone value to Eurofarma without the Company’s planned development
activities in the United States and the approval for sale in Latin America. Bundled together
with the Company’s development activities of Nolazol in the United States, the licenses granted under the EF License Agreement will
enable Eurofarma to seek regulatory approvals and ultimately seek to commercialize Nolazol in Latin America. Therefore, management believes
the licenses bundled together with the Company’s development activities in the United States constitute a single distinct performance
obligation under the EF License Agreement for accounting purposes (the “License Performance Obligation”). The Company has
initially estimated a total transaction price of $2,500,000, consisting of the fixed upfront payment determined to be an advance on the
License Performance Obligation. Upon execution of the EF License Agreement and as of June 30, 2023 and December 31, 2022, variable consideration
consisting of milestone payments has been constrained and excluded from the transaction price given the significant uncertainty of achievement
of the development and regulatory milestones. The Company has
allocated the transaction price entirely to the single License Performance Obligation and recorded the $2,500,000 as deferred revenue
that is expected to be recognized upon Brazilian or other Latin American market approval or, in the event marketing approval in the United
States and/or Latin America is not achieved, whether by failure in clinical development or otherwise, when the Company’s performance
obligations are contractually complete or the EF License Agreement is terminated. Amounts expected
to be recognized as revenue within the 12 months following the balance sheet date are classified as a current portion of deferred revenue
in the accompanying condensed balance sheets. Amounts not expected to be recognized as revenue within the 12 months following the balance
sheet date are classified as deferred revenue, net of current portion. As of June 30, 2023 and December 31, 2022, the Company has long-term
deferred revenues of $2,500,000, which will be recognized when the development services of Nolazol are completed and the product candidate
receives applicable regulatory approval in Latin America that allows Eurofarma to commence commercialization of Nolazol in accordance
with the EF Licens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7 Commitments and Contingencies: Commitments On March
10, 2021, the Company entered into a License Agreement (the “Agreement”) with Novartis Pharma AG (“Novartis”),
whereby the Company obtained, on an exclusive basis in the U.S., all of the available data referred to and included in the original new
drug application (“NDA”) for Sanorex® (mazindol) submitted to the U.S. Food and Drug Administration (“FDA”)
in February 1972. The Agreement encompasses all preclinical and clinical studies, data used for manufacturing including stability and
other chemistry manufacturing and controls data, formulation data and know-how for all products containing mazindol as an active substance,
and all post-marketing clinical studies and periodic safety reports from 1973 onwards. Under the Agreement, the Company has obtained the
same rights on a non-exclusive basis in all territories outside of the U.S. except for Japan, with the right to cross-reference the Sanorex
NDA with non-U.S. regulatory agencies in the licensed territories. The Agreement includes the right to sublicense or assign the license
to third parties, subject to such third parties meeting certain obligations. As consideration for the license, the Company paid Novartis
$250,000 upon the signing of the Agreement with milestone payments due as follows: (i) $750,000 payable following the end of a Phase II
meeting with the FDA, with the amount to be reduced to $375,000 if toxicology studies must be repeated; (ii) $2 million following the
earlier of FDA marketing authorization of Quilience or Nolazol; (iii) 1% of any upfront and milestone payments, if any, from any sublicensees
and (iv) $3 million as a one-time payment upon the Company’s product candidate reaching $250 million in cumulative sales. Litigation The Company may become involved in miscellaneous
litigation and legal actions, including product liability, consumer, commercial, tax and governmental matters, which can arise from time
to time in the ordinary course of the Company’s business. Litigation and legal actions are inherently unpredictable, and excessive
verdicts can result in such situations. The Company is not currently involved in any such matt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 Capital and Public Offerings</t>
        </is>
      </c>
      <c r="B1" s="2" t="inlineStr">
        <is>
          <t>6 Months Ended</t>
        </is>
      </c>
    </row>
    <row r="2">
      <c r="B2" s="2" t="inlineStr">
        <is>
          <t>Jun. 30, 2023</t>
        </is>
      </c>
    </row>
    <row r="3">
      <c r="A3" s="3" t="inlineStr">
        <is>
          <t>Share Capital and Public Offerings [Abstract]</t>
        </is>
      </c>
      <c r="B3" s="4" t="inlineStr">
        <is>
          <t xml:space="preserve"> </t>
        </is>
      </c>
    </row>
    <row r="4">
      <c r="A4" s="4" t="inlineStr">
        <is>
          <t>Share Capital and Public Offerings</t>
        </is>
      </c>
      <c r="B4" s="4" t="inlineStr">
        <is>
          <t xml:space="preserve">Note 8 Share Capital and Public Offerings: Common Shares: As of June 30, 2023, the Company had 35,671,780 registered and issued
common shares. On December 13, 2022,
the Company closed a private placement offering with funds affiliated with BVF Partners L.P. (“ BVF”), providing for the issuance
of (i) 5,747,126 common shares at a purchase price of $0.87 per share and (ii) pre-funded warrants to purchase 5,747,127 common shares
at $0.87 minus $0.02 (CHF 0.02) per pre-funded warrant.  The Company engaged Laidlaw
&amp; Company (UK) Ltd. (“Laidlaw”) to serve as the placement agent for the Company in connection with the above-described
offering. The Company agreed to pay Laidlaw a cash placement fee of $700,000 and warrants to purchase common shares equal to 5% of the
common shares sold in the offering. In addition, the Company
and BVF agreed that until the 30 th Pursuant to the purchase
agreement, the Company agreed to grant BVF the right to participate in future offerings of the Company’s securities for a period
from the first closing (the “First Closing”) until the earlier of (i) the 30-month anniversary of the initial closing date
or (ii) until such time that BVF retains beneficial ownership of less than 9.9% of the issued and outstanding Common Shares. on the same
terms, conditions and price provided for in the subsequent financing or the right to purchase a comparable security with a beneficial
ownership limitation. In addition, the Company agreed to grant BVF the right to nominate one member to the Company’s Board of Directors
and shall continue to recommend to its shareholders to elect such member for a period from the First Closing until such time that BVF
retains beneficial ownership of less than 9.9% of the issued and outstanding common shares. On October 7, 2022, the
Company closed on a securities purchase agreement for the issuance in a private placement offering of (i) 5,194,802 common shares at a
purchase price of $0.77 per share, and (ii) warrants to purchase up to an aggregate of 2,597,401 common shares at an exercise of $0.70
per share. The Company’s Chairman of the Board of Directors, Ronald Hafner, purchased 324,675 common shares in the offering and
the Company’s Chief Medical Officer, George Apostol, purchased 1,298,701 common shares in the offering. The Company engaged Laidlaw
to serve as the placement agent for the Company in connection with the above-described offering. The Company paid Laidlaw a cash placement
fee of $140,000 for the securities sold in the offering. At the closing of the
October 2022 offering, the Company’s existing convertible short-term notes, with an aggregate principal balance of $1,530,000 plus
all accrued interest, that were issued in August 2022, were automatically converted into 2,516,429 common shares and the holders received
warrants to purchase up to 1,258,215 common shares with an exercise price of $0.70, that are exercisable six months after their issuance
and will expire five years following the date that the warrants are initially exercisable, and are otherwise substantially similar to
the form of the common warrants. On April 25, 2022, the
Company closed a registered direct offering with healthcare focused institutional investors alongside participation from Mr. Hafner, for
the purchase and sale of (i) 3,015,384 common shares, at a purchase price of $1.04 per share, and (ii) pre-funded warrants to purchase
up to 1,184,616 common shares at a purchase price of $1.04 minus CHF 0.02 per pre-funded warrant. Mr. Ronald Hafner, purchased 95,984
of the 3,015,384 common shares in the offering.  In a concurrent
private placement, the Company issued the investors, who also participated in the registered direct offering, warrants to purchase up
to 3,150,000 common shares. The warrants have an exercise price of $1.04 per common share, are exercisable six months following the date
of issuance and expire 5 years following the initial exercise date. Pursuant to the terms of the securities purchase agreement, dated
April 13, 2022, between the Company and the investors, the Company agreed to register and create the common shares issuable upon the exercise
of the warrants issued as part of the concurrent private placement. The common shares will first need to be created based on Swiss law
upon the exercise of the respective warrants by the investors. Under the Sales Agreement,
common shares will be offered and sold pursuant to the Company's shelf registration statement on Form F-3 (File No. 333-262489),
declared effective by the Securities and Exchange Commission on February 11, 2023. In addition, under the Sales Agreement, sales of common
shares may be made by any method permitted by law deemed to be an “at the market offering” as defined in Rule 415(a)(4) under
the Securities Act of 1933, as amended. On
March 5, 2022, the Company entered into a sales agreement (the “Sales Agreement”) with Virtu Americas LLC (“Virtu”),
as sales agent , The Company has no obligation
to sell any of the common shares under the Sales Agreement and may at any time suspend the offering of its common shares upon notice and
subject to other conditions. Warrants: On December 13, 2022,
concurrent with the offering with BVF, the Company issued Laidlaw warrants to purchase up to 574,712 common shares. The warrants have
an exercise price of $2.03 per common share and expire 5 years following the initial exercise date. The warrants were evaluated under
ASC Topic 480, “Distinguishing Liabilities from Equity” and ASC Topic 815, “Derivatives and Hedging”, and the
Company determined that equity classification was appropriate. The relative fair value of the warrants issued of $272,892 was allocated
from the total net proceeds of the offering. On October 7, 2022, in
a concurrent private placement, the Company issued investors who participated in the offering warrants to purchase up to an aggregate
of 2,597,400 common shares at an exercise of $0.70 per share. The warrants will be exercisable six months after their issuance and will
expire five years following the date that the warrants are initially exercisable. The warrants were evaluated under ASC Topic 480, “Distinguishing
Liabilities from Equity” and ASC Topic 815, “Derivatives and Hedging,” and the Company determined that equity classification
was appropriate. The relative fair value of the warrants issued of $806,510 was allocated from the total net proceeds of the offering. On August 19, 2022, concurrent
with the issuance of short-term convertible notes payable, the Company issued the noteholders warrants to purchase up to an aggregate
of 307,844 common shares at an exercise price of $0.50 per share. The warrants are exercisable immediately and will have a term of 2 years.
The warrants were evaluated under ASC Topic 480, “Distinguishing Liabilities from Equity” and ASC Topic 815, “Derivatives
and Hedging”, and the Company determined that equity classification was appropriate. The relative fair value of the warrants issued
of $67,008 was accounted for as debt discount. On October 7, 2022, upon conversion of the notes payable, the Company issued the noteholders
additional warrants to purchase up to an aggregate of 1,258,214 common shares at an exercise price of $0.70 per share. The warrants are
exercisable six months after their issuance and expire five years following the date that the warrants are initially exercisable. The
warrants were evaluated under ASC Topic 480, “Distinguishing Liabilities from Equity” and ASC Topic 815, “Derivatives
and Hedging”, and the Company determined that equity classification was appropriate. The fair value of the warrants issued of $534,966
was included in the loss on conversion of convertible notes payable. On April 25, 2022, in
a concurrent private placement, the Company issued investors, who also participated in the April 2022 registered direct offering, warrants
to purchase up to 3,150,000 common shares. The warrants have an exercise price of $1.04 per common share, are exercisable six months following
the date of issuance and expire 5 years following the initial exercise date. The warrants were evaluated under ASC Topic 480, “Distinguishing
Liabilities from Equity” and ASC Topic 815, “Derivatives and Hedging”, and the Company determined that equity classification
was appropriate. The relative fair value of the warrants issued of $1,477,835 was allocated from the total net proceeds of the common
share issuance on a relative basis to the common shares and warrants. The following table summarizes
the common share warrant activity for the six months ended June 30, 2023:
Balance at January 1, 2023 19,045,043
Issuances -
Exercises -
Balance at June 30, 2023 19,045,043 The intrinsic value of
exercisable but unexercised in-the-money common share warrants at June 30, 2023 was $8,123,773. Treasury Shares: In the first half of
2023, through a capital increase of CHF 64,857 divided into 3,242,887 shares, the Company issued treasury shares from its authorized capital
for the same amount Option Plan On December 14, 2021, the Board of Directors adopted
the Share Option Plan Regulation 2021 (the “Option Plan”). The purpose of the Option Plan is to retain, attract and motivate
management, employees, directors and consultants by providing them with options to purchase our common shares. The Board of Directors
allocated fifteen percent (15%) of the Company’s fully diluted shares to awards that may be made pursuant to the Option Plan. The exercise prices, vesting and other restrictions
of the awards to be granted under the Option Plan are determined by the Board of Directors, except that no stock option may be issued
with an exercise price less than the fair market value of the common shares at the date of the grant or have a term in excess of ten years.
Options granted under the Option Plan are exercisable in whole or in part at any time subsequent to vesting. The following table summarizes total stock option
activity for the year ended June 30, 2023:
Number of Weighted
Balance at December 31, 2022 1,333,123 -
Granted - -
Exercised - -
Expired/cancelled (245,809 ) -
Balance at June 30, 2023 1,087,314 $ 1.29
Options vested and exercisable 384,300
Options expected to vest 703,014 The weighted average
remaining contractual life of each of the options outstanding, options vested and exercisable and options expected to vest at June 30,
2023 was 9.5 years. The following table summarizes unvested stock
option activity for the year ended December 31, 2022:
Non-Vested Weighted
Balance at December 31, 2021 - -
Granted 1,333,123 -
Vested (50,000 ) $ 0.22
Forfeited -
Balance at December 31, 2022 1,283,123 $ 0.25 The aggregate intrinsic
value of stock options is calculated as the difference between the exercise price of the stock options and the fair value of the Company’s
common shares for those stock options that had exercise prices lower than the fair value of the Company’s common shares. The share
price as of June 30, 2023, was $1.10 and the aggregate intrinsic value for options outstanding and expected to vest each year was $49,113.
The intrinsic value of exercisable options was nil Stock-based
compensation expense for the six months ended June 30, 2023, was $60,5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Consulting Agreement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consulting agreements</t>
        </is>
      </c>
      <c r="B4" s="4" t="inlineStr">
        <is>
          <t>Note 9 Related party consulting agreements: In October 2019, the Company entered into a collaboration agreement
with Adya Consulting, a company founded and managed by the Company’s then Chief Operating Officer, Silvia Panigone. Pursuant to
the collaboration agreement, the Company agreed to pay Adya Consulting a one-time fee of CHF 2,500 ($2,705) for due diligence activities
as well as a success fee of 5% for raising funds. For the six months ended June 30, 2023, and 2022, the Company recorded fees to Adya
Consulting of $0 and $19,386 included in research and development expenses, respectively, on the statement of operating and comprehensive
loss. Effective May 1, 2021, Ms. Panigone entered into an employment agreement with the Company. On September 5, 2022, the Company and
Ms. Panigone agreed that she will leave her position as Chief Operating Officer on November 30, 2022. In January 2017, and as subsequently amended in
October 2020, the Company entered into a consulting agreement with CHG BioVenture SA, an entity controlled by Mr. Hervé Girsault,
the Company’s current Head of Business Development. Pursuant to the consulting agreement, the Company agreed to pay CHG BioVenture
SA a monthly fee of CHF 17,500, as well as an opportunity for a bonus of up to 15% of the annual fee, subject to the Company’s discretion.
In addition, the Company has agreed to pay CHG BioVenture SA a 1% fee tied to the net proceeds actually received by the Company in certain
transactions, such as, but not limited to, a merger or acquisition transaction. The consulting agreement may be terminated by either party
for any reason at the end of each calendar quarter with three months’ prior written notice, or immediately if Mr. Girsault breaches
the confidentiality provision. The consulting agreement also provides for a 24-month non-competition clause. The consulting agreement
also provides for standard confidentiality provisions as well as reimbursement for certain expenses. For the six months ended June 30,
2023, and 2022, the Company recorded fees to CHG BioVenture SA of $64,378 and $74,989, respectively, included in general and administrative
expenses on the statement of operating and comprehensive loss. The Company entered into a new consulting agreement
starting May 1, 2021, for the continuation of Mr. Girsault’s engagement with the Company in his current role. Pursuant to the new
agreement, the Company has agreed to pay CHG BioVenture SA a monthly fee CHF 4’375 ($4,733) plus 7.7% VAT for his services. In addition,
CHG BioVenture SA is eligible for a 1% success fee payment in the event of closing of a partnering agreement in China.   In March 2021, the Company entered into a consulting
agreement with Mr. Subhasis Roy, the Company’s then Interim Chief Financial Officer, pursuant to which the Company agreed to pay
Mr. Roy a daily rate of CHF 2,000 for his services. The consulting agreement was terminatable by either party upon 30 days’ written
notice or immediately by the Company in the event of a material breach by Mr. Roy that could not be cured. The consulting agreement contained
customary confidentiality provisions and provided for an 18-month non-solicitation clause. For the six months ended June 30, 2023 and
2022, the Company recorded fees to Mr. Roy of $0 and $49,728, respectively, included in general and administrative expenses on the statement
of operating and comprehensive loss. The Company entered into a new consulting agreement starting July 2021 for the continuation of Mr.
Roy’s engagement with the Company. On May 31, 2022, Mr. Roy resigned as the Company’s Interim Chief Financial Officer. Mr.
Roy continued to provide transition services to the Company through June 30, 2022. In February 2021, the Company entered into a consulting
agreement with Mr. Eric Konofal, the Company’s current Chief Scientific Officer, pursuant to which the Company agreed to pay Mr.
Konofal a daily rate of CHF 2,000 for his services. The consulting agreement may be terminated by either party upon 30 days’ written
notice or immediately by the Company in the event of a material breach by Mr. Konofal that cannot be cured. The consulting agreement contains
customary confidentiality provisions and provides for an 18-month non-solicitation clause as well as reimbursement for certain expenses.
For the six months ended June 30, 2023 and 2022, the Company recorded fees to Mr. Konofal of $121,709 and $103,582, respectively, included
in research and development expenses on the statement of operating and comprehensive loss. The Company entered a new consulting agreement
starting July 1, 2021 for the continuation of Mr. Konofal’s engagement with the Company in his current role.   In March 2021, the Company entered into a consulting
agreement with Mr. Carlos Camozzi, the Company’s then Interim Medical Director, pursuant to which the Company agreed to pay Mr.
Camozzi an hourly rate of CHF 230 plus 7.7% VAT for his services. The consulting agreement could be terminated by either party upon 30
days’ written notice or immediately by us in the event of a material breach by Mr. Camozzi that cannot be cured. The consulting
agreement contains customary confidentiality provisions and provides for an 18-month non-solicitation clause as well as reimbursement
for certain expenses. For the six months ended June 30, 2023 and 2022, the Company recorded fees to Mr. Camozzi of $0 and $75,121, respectively,
included in research and development expenses on the statement of operating and comprehensive loss. Mr. Camozzi left his position
as Interim Medical Director on September 9, 2023. In June 2022, the Company entered into a consulting
agreement with Mr. Chad Hellmann, the Company’s then Chief Financial Officer, pursuant to which the Company agreed to pay Mr. Hellmann
an annual salary of $160,000 for his services. Additionally, Mr. Hellmann was eligible for a bonus of up to $56,000 and he was eligible
to receive an option award under the Option Plan. For the six months ended June 30, 2023, and 2022, the Company recorded fees to, the
Company recorded fees to Mr. Hellmann of $66,665 and $13,333, included in general and administrative expenses on the statement of operating
and comprehensive loss. Mr. Hellmann resigned as of May 31, 2023. In December 2022, the Company entered into a consulting
agreement with Ms. Marianne Lambertson, the Company’s current Head of Corporate Communications &amp; Investor Relations, pursuant
to which the Company agreed to pay Ms. Lambertson a monthly retainer of $12,500 for her services. Additionally, Ms. Lambertson will be
eligible for a one-time cash bonus based on the share value appreciation on 10,000 phantom shares with share appreciation defined as the
difference in the opening share price commencing January 1, 2023, and the closing price ending April 30, 2023. For the year ended December
31, 2022, the Company recorded fees to Ms. Lambertson of $12,500 included in general and administrative expenses on the statement of operating
and comprehensive loss. For the six months ended June 30, 2023, the Company recorded fees to Ms. Lambertson of $75,000 included in general
and administrative expenses on the statement of operating and comprehensive loss. In December 2022, the Company entered into a consulting
agreement with Ms. Astrid Sommer, the Company’s Head of Human Resources, pursuant to which the Company agreed to pay Ms. Sommer
a fixed monthly retainer of $4,756 (CHF 4,400) with an additional per hour rate of $270 (CHF 250) for hours exceeding 20 hours per month.
For the year ended December 31, 2022, the Company recorded fees to Ms. Sommer of $4,042 (CHF 3,740) included in general and administrative
expenses on the statement of operating and comprehensive loss. For the six months ended June 30, 2023, the Company recorded fees to Ms.
Sommer of $39,363 included in general and administrative expenses on the statement of operating and comprehensive loss. Ms. Sommer left
her position as Head of Human Resources on May 31, 2023. In December 2022, the Company entered into a consulting
agreement with Mr. Thomas Curatolo, the Company’s current Head of U.S. Commercialization, pursuant to which the Company agreed to
pay Mr. Curatolo a monthly retainer of $16,000 per month for his services. Additionally, Mr. Curatolo is eligible to receive a 50,000-option
award under the Option Plan. For the year ended December 31, 2022, the Company recorded fees to Mr. Curatolo of $16,000 included in general
and administrative expenses on the statement of operating and comprehensive loss. For the six months ended June 30, 2023, the Company
recorded fees to Mr. Curatolo of $96,000 included in general and administrative expenses on the statement of operating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0 Subsequent Events: Management
has evaluated subsequent events
that have occurred through December 6, 2023, the date these financial statements were issued. On September 28, 2023,
the Company entered into a short-term loan agreement with Ronald Hafner, the Company’s Chairman of the Board of Directors, providing
for an unsecured loan to the Company in the aggregate amount of CHF 500,000. The loan bears interest at a rate of 10% per annum and matures
on November 30, 2023. On October 25, 2023,
the Company announced that it had received a written notice from Nasdaq Stock Market LLC indicating that the Company was not in compliance
with the minimum bid price requirement for continued listing set forth in Listing Rule 5550(a)(2), which requires listed companies to
maintain a minimum bid price of $1.00 per share. The Company has been granted a period of 180 calendar days to regain compliance with
the minimum bid price requirement. The Company has until April 16, 2024, to regain compliance with the minimum bid price requirement. On
November 10, 2023, the On November 15, 2023,
the Company entered into a series of short-term loan agreements with certain existing shareholders of the Company, including Ronald Hafner,
the Company’s Chairman of the Board of Directors, Felix Grisard, Jürgen Bauer and Maria Nayvalt, providing for unsecured loans
to the Company in the aggregate amount of CHF 875,000.00 (approximately $1,000,000). The loans bear interest at a rate of 10% per annum
and mature on the earlier of June 30, 2024, or a liquidity event with a strategic partner. The Company believes that the proceeds from
the loas will resolve the issues raised by the Auditor in the Letter. In addition, the Company and Mr. Hafner agreed to extend the maturity
of the previous short-term loan of CHF 500,000 that Mr. Hafner extended to the Company on September
28, 2023, such that it now expires on June 30, 2024. On November 15, 2023, the Company reported that
had selected a strategic partner and executed a non-binding term sheet for the out-licensing of its intellectual property, including its
key asset Mazindol. The financial terms of the term sheet have not yet been finalized. Additionally, the Company has reported that it
has implemented a workforce reduction of approximately 50%. This includes a pause on consulting agreements, reduction in non-clinical
staff and reduction in non-essential operating expenses. On December 1, 2023, the Company announced that
it had entered into an exclusive worldwide option agreement with Aexon Labs, Inc., a privately held U.S. company (“Aexon Labs”),
under which it may acquire global development and commercialization rights to Aexon Labs’ Dual Orexin Receptor Agonists platform,
new molecular entities, highly selective dual oral orexin-1 and orexin-2 receptor agonists (OX1R and OX2R) with potential applications
in the treatment of narcolepsy and idiopathic hypersomnia, as well as neuro-degenerative disorders such as Parkinson’s and Alzheimer’s
disease. The transaction will be structured as an exclusive worldwide license for the development and commercialization by the Company
of the Aexon Labs’ compounds and their derivatives. The Company must exercise its option by no later than March 31, 2024. It will
pay Aexon Labs an upfront payment of $30,000 for the option exclusivity, and $170,000 upon execution of the definitive agreement to exercise
the option. In addition, Aexon Labs will receive 15% of all proceeds earned by the Company in any future sub-licensing agreements which
include upfront payments, regulatory milestones, commercial milestones and royalties earned during the first three years of commercialization
in the U.S. and in the EU. The Company will be the sole party responsible for the design and execution of the research and development
plan, for the conduct and management of the preclinical as well as clinical studies, and for the interactions with the U.S. Food and Drug
Administration and/or any other regulatory agency. The Company will pay all costs associated with executing and completing those studies,
as well as those associated with the preparation and submission of a new drug application. The Company will pay for all studies in all
indications and regulatory filings in the U.S. as well as outside of the U.S. Eric Konofal, MD, PhD, who works under a part-time consulting
agreement for the Company as its Chief Scientific Officer, is the president and founder of Aexon Labs, and owns 59% of Aexon Labs. Alexander
Zwyer, Chief Executive Officer of NLS, owns 35% of Aexon Labs. Mr. Zwyer holds no board or executive position at Aexon Lab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paration</t>
        </is>
      </c>
      <c r="B4" s="4" t="inlineStr">
        <is>
          <t>Basis of Preparation The unaudited interim condensed financial statements
have been prepared in accordance with U.S. GAAP for interim financial information and accordingly do not include all information and disclosures
as required by U.S. GAAP for complete financial statements. The year-end unaudited interim condensed balance sheet was derived from audited
financial statements but does not include all disclosures required by U.S. GAAP. These unaudited interim condensed financial statements
should be read in conjunction with the audited financial statements included in the Company’s Annual Report on Form 20-F for the
year ended December 31, 2022, and any public announcements made by the Company during the interim reporting period. In the opinion of management, these unaudited
interim condensed financial statements reflect all adjustments necessary, which are of a normal recurring nature, to fairly state the
balance sheets, statements of operating and comprehensive loss, changes in equity and cash flows for the interim reporting periods presented.</t>
        </is>
      </c>
    </row>
    <row r="5">
      <c r="A5" s="4" t="inlineStr">
        <is>
          <t>Use of Estimates</t>
        </is>
      </c>
      <c r="B5" s="4" t="inlineStr">
        <is>
          <t>Use of Estimates The preparation of the unaudited interim condensed
financial statements in conformity with U.S. GAAP requires management to make estimates and assumptions that affect amounts reported of
assets and liabilities at the date of the financial statements and the reported amount of revenues and expenses during the interim reporting
periods. Actual results could differ from those estimates and be based on events different from those assumptions. As part of these financial
statements, the more significant estimates include the valuation allowance related to the Company’s deferred tax assets.</t>
        </is>
      </c>
    </row>
    <row r="6">
      <c r="A6" s="4" t="inlineStr">
        <is>
          <t>Property and equipment</t>
        </is>
      </c>
      <c r="B6" s="4" t="inlineStr">
        <is>
          <t>Property and equipment Property and equipment are recorded at cost, net
of accumulated depreciation and any accumulated impairment losses. Depreciation is computed using the straight-line method over the estimated
useful lives of the assets. The useful lives of property and equipment are five years for furniture and fixtures and three years for software. Upon retirement or sale, the cost of disposed
assets and their related accumulated depreciation are removed from the balance sheet. Any resulting net gains or losses on dispositions
of property and equipment are included as a component of operating expenses within the Company’s statements of operating and comprehensive
loss. Repair and maintenance costs that do not significantly add value to the property and equipment, or prolong its life, are charged
to operating expense as incurred.</t>
        </is>
      </c>
    </row>
    <row r="7">
      <c r="A7" s="4" t="inlineStr">
        <is>
          <t>Stock-Based Compensation</t>
        </is>
      </c>
      <c r="B7" s="4" t="inlineStr">
        <is>
          <t>Stock-Based Compensation The Company measures all stock-based awards granted
based on the fair value on the date of the grant and recognizes compensation expense with respect to those awards over the requisite service
period, which is generally the vesting period of the respective award. Generally, the Company issues awards with only service-based vesting
conditions and records the expense for these awards using the straight-line method. The Company recognizes forfeitures related to stock-based
compensation awards as they occur and reverses any previously recognized compensation cost associated with forfeited awards in the period
the forfeiture occurs. The Company classifies stock-based compensation
expense in the accompanying consolidated statements of operating and comprehensive loss in the same manner in which the award recipients’
payroll costs are classified or in which the award recipients’ service payments are classified. The fair value of each stock option is estimated
on the date of grant using the Black-Scholes option-pricing model (“Black-Scholes”). Black-Scholes requires a number of assumptions,
of which the most significant are share price, expected volatility, expected option term (the time from the grant date until the options
are exercised or expire), risk-free rate and expected dividend rate. The grant date fair value of a common share is determined by the
board of directors (the “Board of Directors”) considering, among other factors, the assistance of a valuation specialist and
management. The grant date fair value of a common share is determined using the valuation methodologies, which utilize certain assumptions,
including probability weighting of events, volatility, time to liquidation, risk-free interest rate and discount for lack of marketability.</t>
        </is>
      </c>
    </row>
    <row r="8">
      <c r="A8" s="4" t="inlineStr">
        <is>
          <t>Earnings per Share</t>
        </is>
      </c>
      <c r="B8" s="4" t="inlineStr">
        <is>
          <t xml:space="preserve">Earnings per Share Basic loss per common share is computed by dividing
the net loss applicable to common shareholders by the weighted-average number of common shares outstanding during the periods presented.
Diluted loss per common share is computed similar to basic los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The Company’s potential common shares consist of warrants with their potential dilutive effect
considered using the treasury method. For the six months ended June 30, 2023, 13,297,916 common shares from warrants and 3,242,887 treasury
shares were excluded from the computation. For the six months ended June 30, 2022, 9,744,362 </t>
        </is>
      </c>
    </row>
    <row r="9">
      <c r="A9" s="4" t="inlineStr">
        <is>
          <t>Treasury Shares</t>
        </is>
      </c>
      <c r="B9" s="4" t="inlineStr">
        <is>
          <t>Treasury Shares Treasury shares
are purchased at cost and recognized as a deduction from equity. Income or loss from subsequent sales is presented in equity.</t>
        </is>
      </c>
    </row>
    <row r="10">
      <c r="A10" s="4" t="inlineStr">
        <is>
          <t>Segment Reporting</t>
        </is>
      </c>
      <c r="B10" s="4" t="inlineStr">
        <is>
          <t>Segment Reporting The Company manages its operations as a single
segment for the purposes of assessing performance and making operating decisions. The Company’s singular focus is on developing
therapeutics for the treatment of neurobehavioral and neurocognitive disorders. All of the Company’s tangible assets are held outside
the United States of America.</t>
        </is>
      </c>
    </row>
    <row r="11">
      <c r="A11" s="4" t="inlineStr">
        <is>
          <t>Recently Issued Accounting Standards Not Yet Effective</t>
        </is>
      </c>
      <c r="B11" s="4" t="inlineStr">
        <is>
          <t>Recently Issued
Accounting Standards Not Yet Effective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The Company’s prepaid expenses and other
current assets consisted of the following as of June 30, 2023, and December 31, 2022:
June 30, December 31,
Vendor prepayments $ 37,817 $ 65,739
VAT recoverable and other current assets 64,282 41,243
Prepaid insurance 448,503 36,496
Prepaid expenses 43,137 154,520
Total prepaid expenses and other current assets $ 593,738 $ 297,9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651452</v>
      </c>
      <c r="C3" s="5" t="n">
        <v>8948400</v>
      </c>
    </row>
    <row r="4">
      <c r="A4" s="4" t="inlineStr">
        <is>
          <t>Prepaid expenses and other current assets</t>
        </is>
      </c>
      <c r="B4" s="6" t="n">
        <v>593738</v>
      </c>
      <c r="C4" s="6" t="n">
        <v>297998</v>
      </c>
    </row>
    <row r="5">
      <c r="A5" s="4" t="inlineStr">
        <is>
          <t>Total current assets</t>
        </is>
      </c>
      <c r="B5" s="6" t="n">
        <v>2245190</v>
      </c>
      <c r="C5" s="6" t="n">
        <v>9246398</v>
      </c>
    </row>
    <row r="6">
      <c r="A6" s="4" t="inlineStr">
        <is>
          <t>Property and equipment</t>
        </is>
      </c>
      <c r="B6" s="6" t="n">
        <v>12398</v>
      </c>
      <c r="C6" s="6" t="n">
        <v>18102</v>
      </c>
    </row>
    <row r="7">
      <c r="A7" s="4" t="inlineStr">
        <is>
          <t>Other assets</t>
        </is>
      </c>
      <c r="B7" s="6" t="n">
        <v>12558</v>
      </c>
      <c r="C7" s="6" t="n">
        <v>12143</v>
      </c>
    </row>
    <row r="8">
      <c r="A8" s="4" t="inlineStr">
        <is>
          <t>Total assets</t>
        </is>
      </c>
      <c r="B8" s="6" t="n">
        <v>2270146</v>
      </c>
      <c r="C8" s="6" t="n">
        <v>9276643</v>
      </c>
    </row>
    <row r="9">
      <c r="A9" s="3" t="inlineStr">
        <is>
          <t>Current liabilities:</t>
        </is>
      </c>
      <c r="B9" s="4" t="inlineStr">
        <is>
          <t xml:space="preserve"> </t>
        </is>
      </c>
      <c r="C9" s="4" t="inlineStr">
        <is>
          <t xml:space="preserve"> </t>
        </is>
      </c>
    </row>
    <row r="10">
      <c r="A10" s="4" t="inlineStr">
        <is>
          <t>Accounts payable, including related party of $660 and $53,365, as of June 30, 2023 and December 31, 2022, respectively</t>
        </is>
      </c>
      <c r="B10" s="6" t="n">
        <v>3113025</v>
      </c>
      <c r="C10" s="6" t="n">
        <v>2373276</v>
      </c>
    </row>
    <row r="11">
      <c r="A11" s="4" t="inlineStr">
        <is>
          <t>Other accrued liabilities, including related party of $19,325 and $4,107 as of June 30, 2023 and December 31, 2022, respectively (Note 5)</t>
        </is>
      </c>
      <c r="B11" s="6" t="n">
        <v>779349</v>
      </c>
      <c r="C11" s="6" t="n">
        <v>986437</v>
      </c>
    </row>
    <row r="12">
      <c r="A12" s="4" t="inlineStr">
        <is>
          <t>Total current liabilities</t>
        </is>
      </c>
      <c r="B12" s="6" t="n">
        <v>3892374</v>
      </c>
      <c r="C12" s="6" t="n">
        <v>3359713</v>
      </c>
    </row>
    <row r="13">
      <c r="A13" s="4" t="inlineStr">
        <is>
          <t>Deferred revenues</t>
        </is>
      </c>
      <c r="B13" s="6" t="n">
        <v>2499969</v>
      </c>
      <c r="C13" s="6" t="n">
        <v>2499969</v>
      </c>
    </row>
    <row r="14">
      <c r="A14" s="4" t="inlineStr">
        <is>
          <t>Accrued pension liability</t>
        </is>
      </c>
      <c r="B14" s="6" t="n">
        <v>164620</v>
      </c>
      <c r="C14" s="6" t="n">
        <v>136122</v>
      </c>
    </row>
    <row r="15">
      <c r="A15" s="4" t="inlineStr">
        <is>
          <t>Total liabilities</t>
        </is>
      </c>
      <c r="B15" s="6" t="n">
        <v>6556963</v>
      </c>
      <c r="C15" s="6" t="n">
        <v>5995804</v>
      </c>
    </row>
    <row r="16">
      <c r="A16" s="4" t="inlineStr">
        <is>
          <t>Commitments and contingencies</t>
        </is>
      </c>
      <c r="B16" s="4" t="inlineStr">
        <is>
          <t xml:space="preserve"> </t>
        </is>
      </c>
      <c r="C16" s="4" t="inlineStr">
        <is>
          <t xml:space="preserve"> </t>
        </is>
      </c>
    </row>
    <row r="17">
      <c r="A17" s="3" t="inlineStr">
        <is>
          <t>Shareholders’ equity (deficit)</t>
        </is>
      </c>
      <c r="B17" s="4" t="inlineStr">
        <is>
          <t xml:space="preserve"> </t>
        </is>
      </c>
      <c r="C17" s="4" t="inlineStr">
        <is>
          <t xml:space="preserve"> </t>
        </is>
      </c>
    </row>
    <row r="18">
      <c r="A18" s="4" t="inlineStr">
        <is>
          <t>Common shares, CHF 0.02 ($0.02) par value; 35,671,780 authorized; 35,671,780 and 32,428,893 shares outstanding at June 30, 2023 and December 31, 2022, respectively</t>
        </is>
      </c>
      <c r="B18" s="6" t="n">
        <v>733413</v>
      </c>
      <c r="C18" s="6" t="n">
        <v>668555</v>
      </c>
    </row>
    <row r="19">
      <c r="A19" s="4" t="inlineStr">
        <is>
          <t>Treasury shares</t>
        </is>
      </c>
      <c r="B19" s="6" t="n">
        <v>-64858</v>
      </c>
      <c r="C19" s="4" t="inlineStr">
        <is>
          <t xml:space="preserve"> </t>
        </is>
      </c>
    </row>
    <row r="20">
      <c r="A20" s="4" t="inlineStr">
        <is>
          <t>Additional paid-in capital</t>
        </is>
      </c>
      <c r="B20" s="6" t="n">
        <v>60925046</v>
      </c>
      <c r="C20" s="6" t="n">
        <v>60864530</v>
      </c>
    </row>
    <row r="21">
      <c r="A21" s="4" t="inlineStr">
        <is>
          <t>Accumulated deficit</t>
        </is>
      </c>
      <c r="B21" s="6" t="n">
        <v>-65814193</v>
      </c>
      <c r="C21" s="6" t="n">
        <v>-58201455</v>
      </c>
    </row>
    <row r="22">
      <c r="A22" s="4" t="inlineStr">
        <is>
          <t>Accumulated other comprehensive loss</t>
        </is>
      </c>
      <c r="B22" s="6" t="n">
        <v>-66225</v>
      </c>
      <c r="C22" s="6" t="n">
        <v>-50791</v>
      </c>
    </row>
    <row r="23">
      <c r="A23" s="4" t="inlineStr">
        <is>
          <t>Total shareholders’ equity (deficit)</t>
        </is>
      </c>
      <c r="B23" s="6" t="n">
        <v>-4286817</v>
      </c>
      <c r="C23" s="6" t="n">
        <v>3280839</v>
      </c>
    </row>
    <row r="24">
      <c r="A24" s="4" t="inlineStr">
        <is>
          <t>Total liabilities and shareholders’ equity (deficit)</t>
        </is>
      </c>
      <c r="B24" s="5" t="n">
        <v>2270146</v>
      </c>
      <c r="C24" s="5" t="n">
        <v>92766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and Equipment, net [Abstract]</t>
        </is>
      </c>
      <c r="B3" s="4" t="inlineStr">
        <is>
          <t xml:space="preserve"> </t>
        </is>
      </c>
    </row>
    <row r="4">
      <c r="A4" s="4" t="inlineStr">
        <is>
          <t>Schedule of Property and Equipment</t>
        </is>
      </c>
      <c r="B4" s="4" t="inlineStr">
        <is>
          <t xml:space="preserve">The following table shows the property and equipment
as of June 30, 2023 and December 31, 2022:
June 30, December 31,
Cost
Furniture and fixtures $ 13,341 $ 13,341
Software 26,219 26,219
Total cost 39,560 39,560
Accumulated depreciation (27,162 ) (21,458 )
Total property and equipment, net $ 12,398 $ 18,1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6 Months Ended</t>
        </is>
      </c>
    </row>
    <row r="2">
      <c r="B2" s="2" t="inlineStr">
        <is>
          <t>Jun. 30, 2023</t>
        </is>
      </c>
    </row>
    <row r="3">
      <c r="A3" s="3" t="inlineStr">
        <is>
          <t>Other Accrued Liabilities [Abstract]</t>
        </is>
      </c>
      <c r="B3" s="4" t="inlineStr">
        <is>
          <t xml:space="preserve"> </t>
        </is>
      </c>
    </row>
    <row r="4">
      <c r="A4" s="4" t="inlineStr">
        <is>
          <t>Schedule of Other Accrued Liabilities</t>
        </is>
      </c>
      <c r="B4" s="4" t="inlineStr">
        <is>
          <t xml:space="preserve">Other accrued liabilities consisted of the following
as of June 30, 2023 and December 31, 2022:
June 30, December 31,
Professional consultants’ expenses $ 165,747 $ 285,398
Vendor liabilities - 13,000
Expenses 19,325 4,107
Accrued board fees 72,238 149,496
Accrued bonus 456,040 510,678
Other accrued expenses 65,999 23,758
Total other accrued liabilities $ 779,349 $ 986,4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hare Capital and Public Offerings (Tables)</t>
        </is>
      </c>
      <c r="B1" s="2" t="inlineStr">
        <is>
          <t>6 Months Ended</t>
        </is>
      </c>
    </row>
    <row r="2">
      <c r="B2" s="2" t="inlineStr">
        <is>
          <t>Jun. 30, 2023</t>
        </is>
      </c>
    </row>
    <row r="3">
      <c r="A3" s="3" t="inlineStr">
        <is>
          <t>Share Capital and Public Offerings [Abstract]</t>
        </is>
      </c>
      <c r="B3" s="4" t="inlineStr">
        <is>
          <t xml:space="preserve"> </t>
        </is>
      </c>
    </row>
    <row r="4">
      <c r="A4" s="4" t="inlineStr">
        <is>
          <t>Schedule of Common Share Warrant Activity</t>
        </is>
      </c>
      <c r="B4" s="4" t="inlineStr">
        <is>
          <t xml:space="preserve">The following table summarizes
the common share warrant activity for the six months ended June 30, 2023:
Balance at January 1, 2023 19,045,043
Issuances -
Exercises -
Balance at June 30, 2023 19,045,043 </t>
        </is>
      </c>
    </row>
    <row r="5">
      <c r="A5" s="4" t="inlineStr">
        <is>
          <t>Schedule of Stock Option Activity</t>
        </is>
      </c>
      <c r="B5" s="4" t="inlineStr">
        <is>
          <t xml:space="preserve">The following table summarizes total stock option
activity for the year ended June 30, 2023:
Number of Weighted
Balance at December 31, 2022 1,333,123 -
Granted - -
Exercised - -
Expired/cancelled (245,809 ) -
Balance at June 30, 2023 1,087,314 $ 1.29
Options vested and exercisable 384,300
Options expected to vest 703,014 </t>
        </is>
      </c>
    </row>
    <row r="6">
      <c r="A6" s="4" t="inlineStr">
        <is>
          <t>Schedule of Unvested Stock Option</t>
        </is>
      </c>
      <c r="B6" s="4" t="inlineStr">
        <is>
          <t xml:space="preserve">The following table summarizes unvested stock
option activity for the year ended December 31, 2022:
Non-Vested Weighted
Balance at December 31, 2021 - -
Granted 1,333,123 -
Vested (50,000 ) $ 0.22
Forfeited -
Balance at December 31, 2022 1,283,123 $ 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s>
  <sheetData>
    <row r="1">
      <c r="A1" s="1" t="inlineStr">
        <is>
          <t>Background (Details) - USD ($) $ / shares in Units, $ in Millions</t>
        </is>
      </c>
      <c r="C1" s="2" t="inlineStr">
        <is>
          <t>6 Months Ended</t>
        </is>
      </c>
    </row>
    <row r="2">
      <c r="B2" s="2" t="inlineStr">
        <is>
          <t>Feb. 02, 2021</t>
        </is>
      </c>
      <c r="C2" s="2" t="inlineStr">
        <is>
          <t>Jun. 30, 2023</t>
        </is>
      </c>
      <c r="D2" s="2" t="inlineStr">
        <is>
          <t>Oct. 07, 2022</t>
        </is>
      </c>
    </row>
    <row r="3">
      <c r="A3" s="3" t="inlineStr">
        <is>
          <t>Background (Details) [Line Items]</t>
        </is>
      </c>
      <c r="B3" s="4" t="inlineStr">
        <is>
          <t xml:space="preserve"> </t>
        </is>
      </c>
      <c r="C3" s="4" t="inlineStr">
        <is>
          <t xml:space="preserve"> </t>
        </is>
      </c>
      <c r="D3" s="4" t="inlineStr">
        <is>
          <t xml:space="preserve"> </t>
        </is>
      </c>
    </row>
    <row r="4">
      <c r="A4" s="4" t="inlineStr">
        <is>
          <t>Initial public offering unit</t>
        </is>
      </c>
      <c r="B4" s="6" t="n">
        <v>4819277</v>
      </c>
      <c r="C4" s="4" t="inlineStr">
        <is>
          <t xml:space="preserve"> </t>
        </is>
      </c>
      <c r="D4" s="4" t="inlineStr">
        <is>
          <t xml:space="preserve"> </t>
        </is>
      </c>
    </row>
    <row r="5">
      <c r="A5" s="4" t="inlineStr">
        <is>
          <t>Price per share unit</t>
        </is>
      </c>
      <c r="B5" s="7" t="n">
        <v>4.15</v>
      </c>
      <c r="C5" s="4" t="inlineStr">
        <is>
          <t xml:space="preserve"> </t>
        </is>
      </c>
      <c r="D5" s="4" t="inlineStr">
        <is>
          <t xml:space="preserve"> </t>
        </is>
      </c>
    </row>
    <row r="6">
      <c r="A6" s="4" t="inlineStr">
        <is>
          <t>Description of warrant</t>
        </is>
      </c>
      <c r="B6" s="4" t="inlineStr">
        <is>
          <t xml:space="preserve"> </t>
        </is>
      </c>
      <c r="C6" s="4" t="inlineStr">
        <is>
          <t>Each unit consisted of one common share and one warrant to purchase one common share (the “Warrants”).</t>
        </is>
      </c>
      <c r="D6" s="4" t="inlineStr">
        <is>
          <t xml:space="preserve"> </t>
        </is>
      </c>
    </row>
    <row r="7">
      <c r="A7" s="4" t="inlineStr">
        <is>
          <t>Net proceeds</t>
        </is>
      </c>
      <c r="B7" s="5" t="n">
        <v>17</v>
      </c>
      <c r="C7" s="4" t="inlineStr">
        <is>
          <t xml:space="preserve"> </t>
        </is>
      </c>
      <c r="D7" s="4" t="inlineStr">
        <is>
          <t xml:space="preserve"> </t>
        </is>
      </c>
    </row>
    <row r="8">
      <c r="A8" s="4" t="inlineStr">
        <is>
          <t>Expire term</t>
        </is>
      </c>
      <c r="B8" s="4" t="inlineStr">
        <is>
          <t>5 years</t>
        </is>
      </c>
      <c r="C8" s="4" t="inlineStr">
        <is>
          <t xml:space="preserve"> </t>
        </is>
      </c>
      <c r="D8" s="4" t="inlineStr">
        <is>
          <t xml:space="preserve"> </t>
        </is>
      </c>
    </row>
    <row r="9">
      <c r="A9" s="4" t="inlineStr">
        <is>
          <t>Exercise price per share</t>
        </is>
      </c>
      <c r="B9" s="7" t="n">
        <v>4.15</v>
      </c>
      <c r="C9" s="4" t="inlineStr">
        <is>
          <t xml:space="preserve"> </t>
        </is>
      </c>
      <c r="D9" s="9" t="n">
        <v>0.7</v>
      </c>
    </row>
    <row r="10">
      <c r="A10" s="4" t="inlineStr">
        <is>
          <t>Additional purchase share</t>
        </is>
      </c>
      <c r="B10" s="6" t="n">
        <v>722891</v>
      </c>
      <c r="C10" s="4" t="inlineStr">
        <is>
          <t xml:space="preserve"> </t>
        </is>
      </c>
      <c r="D10" s="4" t="inlineStr">
        <is>
          <t xml:space="preserve"> </t>
        </is>
      </c>
    </row>
    <row r="11">
      <c r="A11" s="4" t="inlineStr">
        <is>
          <t>Additional warrants share</t>
        </is>
      </c>
      <c r="B11" s="6" t="n">
        <v>722891</v>
      </c>
      <c r="C11" s="4" t="inlineStr">
        <is>
          <t xml:space="preserve"> </t>
        </is>
      </c>
      <c r="D11" s="4" t="inlineStr">
        <is>
          <t xml:space="preserve"> </t>
        </is>
      </c>
    </row>
    <row r="12">
      <c r="A12" s="4" t="inlineStr">
        <is>
          <t>Warrant offering per share</t>
        </is>
      </c>
      <c r="B12" s="7" t="n">
        <v>0.01</v>
      </c>
      <c r="C12" s="4" t="inlineStr">
        <is>
          <t xml:space="preserve"> </t>
        </is>
      </c>
      <c r="D12" s="4" t="inlineStr">
        <is>
          <t xml:space="preserve"> </t>
        </is>
      </c>
    </row>
    <row r="13">
      <c r="A13" s="4" t="inlineStr">
        <is>
          <t>Warrant purchase common share</t>
        </is>
      </c>
      <c r="B13" s="6" t="n">
        <v>722891</v>
      </c>
      <c r="C13" s="4" t="inlineStr">
        <is>
          <t xml:space="preserve"> </t>
        </is>
      </c>
      <c r="D13" s="4" t="inlineStr">
        <is>
          <t xml:space="preserve"> </t>
        </is>
      </c>
    </row>
    <row r="14">
      <c r="A14" s="4" t="inlineStr">
        <is>
          <t>Accumulated deficit</t>
        </is>
      </c>
      <c r="B14" s="4" t="inlineStr">
        <is>
          <t xml:space="preserve"> </t>
        </is>
      </c>
      <c r="C14" s="9" t="n">
        <v>65.8</v>
      </c>
      <c r="D14" s="4" t="inlineStr">
        <is>
          <t xml:space="preserve"> </t>
        </is>
      </c>
    </row>
    <row r="15">
      <c r="A15" s="4" t="inlineStr">
        <is>
          <t>Operating loss</t>
        </is>
      </c>
      <c r="B15" s="4" t="inlineStr">
        <is>
          <t xml:space="preserve"> </t>
        </is>
      </c>
      <c r="C15" s="10" t="n">
        <v>7.5</v>
      </c>
      <c r="D15" s="4" t="inlineStr">
        <is>
          <t xml:space="preserve"> </t>
        </is>
      </c>
    </row>
    <row r="16">
      <c r="A16" s="4" t="inlineStr">
        <is>
          <t>Cash and cash equivalents</t>
        </is>
      </c>
      <c r="B16" s="4" t="inlineStr">
        <is>
          <t xml:space="preserve"> </t>
        </is>
      </c>
      <c r="C16" s="9" t="n">
        <v>1.6</v>
      </c>
      <c r="D16" s="4" t="inlineStr">
        <is>
          <t xml:space="preserve"> </t>
        </is>
      </c>
    </row>
    <row r="17">
      <c r="A17" s="4" t="inlineStr">
        <is>
          <t>Going concern term</t>
        </is>
      </c>
      <c r="B17" s="4" t="inlineStr">
        <is>
          <t xml:space="preserve"> </t>
        </is>
      </c>
      <c r="C17" s="4" t="inlineStr">
        <is>
          <t>1 year</t>
        </is>
      </c>
      <c r="D17" s="4" t="inlineStr">
        <is>
          <t xml:space="preserve"> </t>
        </is>
      </c>
    </row>
    <row r="18">
      <c r="A18" s="4" t="inlineStr">
        <is>
          <t>Background [Member]</t>
        </is>
      </c>
      <c r="B18" s="4" t="inlineStr">
        <is>
          <t xml:space="preserve"> </t>
        </is>
      </c>
      <c r="C18" s="4" t="inlineStr">
        <is>
          <t xml:space="preserve"> </t>
        </is>
      </c>
      <c r="D18" s="4" t="inlineStr">
        <is>
          <t xml:space="preserve"> </t>
        </is>
      </c>
    </row>
    <row r="19">
      <c r="A19" s="3" t="inlineStr">
        <is>
          <t>Background (Details) [Line Items]</t>
        </is>
      </c>
      <c r="B19" s="4" t="inlineStr">
        <is>
          <t xml:space="preserve"> </t>
        </is>
      </c>
      <c r="C19" s="4" t="inlineStr">
        <is>
          <t xml:space="preserve"> </t>
        </is>
      </c>
      <c r="D19" s="4" t="inlineStr">
        <is>
          <t xml:space="preserve"> </t>
        </is>
      </c>
    </row>
    <row r="20">
      <c r="A20" s="4" t="inlineStr">
        <is>
          <t>Exercise price per share</t>
        </is>
      </c>
      <c r="B20" s="7" t="n">
        <v>4.15</v>
      </c>
      <c r="C20" s="4" t="inlineStr">
        <is>
          <t xml:space="preserve"> </t>
        </is>
      </c>
      <c r="D20" s="4" t="inlineStr">
        <is>
          <t xml:space="preserve"> </t>
        </is>
      </c>
    </row>
    <row r="21">
      <c r="A21" s="4" t="inlineStr">
        <is>
          <t>Going Concern [Member]</t>
        </is>
      </c>
      <c r="B21" s="4" t="inlineStr">
        <is>
          <t xml:space="preserve"> </t>
        </is>
      </c>
      <c r="C21" s="4" t="inlineStr">
        <is>
          <t xml:space="preserve"> </t>
        </is>
      </c>
      <c r="D21" s="4" t="inlineStr">
        <is>
          <t xml:space="preserve"> </t>
        </is>
      </c>
    </row>
    <row r="22">
      <c r="A22" s="3" t="inlineStr">
        <is>
          <t>Background (Details) [Line Items]</t>
        </is>
      </c>
      <c r="B22" s="4" t="inlineStr">
        <is>
          <t xml:space="preserve"> </t>
        </is>
      </c>
      <c r="C22" s="4" t="inlineStr">
        <is>
          <t xml:space="preserve"> </t>
        </is>
      </c>
      <c r="D22" s="4" t="inlineStr">
        <is>
          <t xml:space="preserve"> </t>
        </is>
      </c>
    </row>
    <row r="23">
      <c r="A23" s="4" t="inlineStr">
        <is>
          <t>Going concern term</t>
        </is>
      </c>
      <c r="B23" s="4" t="inlineStr">
        <is>
          <t xml:space="preserve"> </t>
        </is>
      </c>
      <c r="C23" s="4" t="inlineStr">
        <is>
          <t>1 year</t>
        </is>
      </c>
      <c r="D2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6 Months Ended</t>
        </is>
      </c>
    </row>
    <row r="2">
      <c r="B2" s="2" t="inlineStr">
        <is>
          <t>Jun. 30, 2023</t>
        </is>
      </c>
      <c r="C2" s="2" t="inlineStr">
        <is>
          <t>Jun. 30, 2022</t>
        </is>
      </c>
    </row>
    <row r="3">
      <c r="A3" s="3" t="inlineStr">
        <is>
          <t>Summary of Significant Accounting Policies [Line Items]</t>
        </is>
      </c>
      <c r="B3" s="4" t="inlineStr">
        <is>
          <t xml:space="preserve"> </t>
        </is>
      </c>
      <c r="C3" s="4" t="inlineStr">
        <is>
          <t xml:space="preserve"> </t>
        </is>
      </c>
    </row>
    <row r="4">
      <c r="A4" s="4" t="inlineStr">
        <is>
          <t>Common shares issued</t>
        </is>
      </c>
      <c r="B4" s="6" t="n">
        <v>13297916</v>
      </c>
      <c r="C4" s="6" t="n">
        <v>9744362</v>
      </c>
    </row>
    <row r="5">
      <c r="A5" s="4" t="inlineStr">
        <is>
          <t>Treasury shares issued</t>
        </is>
      </c>
      <c r="B5" s="6" t="n">
        <v>3242887</v>
      </c>
      <c r="C5" s="6" t="n">
        <v>1778592</v>
      </c>
    </row>
    <row r="6">
      <c r="A6" s="4" t="inlineStr">
        <is>
          <t>Furniture and Fixtures [Member]</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Property and equipment use full life</t>
        </is>
      </c>
      <c r="B8" s="4" t="inlineStr">
        <is>
          <t>5 years</t>
        </is>
      </c>
      <c r="C8" s="4" t="inlineStr">
        <is>
          <t xml:space="preserve"> </t>
        </is>
      </c>
    </row>
    <row r="9">
      <c r="A9" s="4" t="inlineStr">
        <is>
          <t>Software [Member]</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Property and equipment use full life</t>
        </is>
      </c>
      <c r="B11" s="4" t="inlineStr">
        <is>
          <t>3 years</t>
        </is>
      </c>
      <c r="C11"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t>
        </is>
      </c>
      <c r="B1" s="2" t="inlineStr">
        <is>
          <t>Jun. 30, 2023</t>
        </is>
      </c>
      <c r="C1" s="2" t="inlineStr">
        <is>
          <t>Dec. 31, 2022</t>
        </is>
      </c>
    </row>
    <row r="2">
      <c r="A2" s="3" t="inlineStr">
        <is>
          <t>Schedule of Prepaid Expenses and Other Current Assets [Abstract]</t>
        </is>
      </c>
      <c r="B2" s="4" t="inlineStr">
        <is>
          <t xml:space="preserve"> </t>
        </is>
      </c>
      <c r="C2" s="4" t="inlineStr">
        <is>
          <t xml:space="preserve"> </t>
        </is>
      </c>
    </row>
    <row r="3">
      <c r="A3" s="4" t="inlineStr">
        <is>
          <t>Vendor prepayments</t>
        </is>
      </c>
      <c r="B3" s="5" t="n">
        <v>37817</v>
      </c>
      <c r="C3" s="5" t="n">
        <v>65739</v>
      </c>
    </row>
    <row r="4">
      <c r="A4" s="4" t="inlineStr">
        <is>
          <t>VAT recoverable and other current assets</t>
        </is>
      </c>
      <c r="B4" s="6" t="n">
        <v>64282</v>
      </c>
      <c r="C4" s="6" t="n">
        <v>41243</v>
      </c>
    </row>
    <row r="5">
      <c r="A5" s="4" t="inlineStr">
        <is>
          <t>Prepaid insurance</t>
        </is>
      </c>
      <c r="B5" s="6" t="n">
        <v>448503</v>
      </c>
      <c r="C5" s="6" t="n">
        <v>36496</v>
      </c>
    </row>
    <row r="6">
      <c r="A6" s="4" t="inlineStr">
        <is>
          <t>Prepaid expenses</t>
        </is>
      </c>
      <c r="B6" s="6" t="n">
        <v>43137</v>
      </c>
      <c r="C6" s="6" t="n">
        <v>154520</v>
      </c>
    </row>
    <row r="7">
      <c r="A7" s="4" t="inlineStr">
        <is>
          <t>Total prepaid expenses and other current assets</t>
        </is>
      </c>
      <c r="B7" s="5" t="n">
        <v>593738</v>
      </c>
      <c r="C7" s="5" t="n">
        <v>29799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Property and Equipment, net: (Details) - USD ($)</t>
        </is>
      </c>
      <c r="B1" s="2" t="inlineStr">
        <is>
          <t>6 Months Ended</t>
        </is>
      </c>
    </row>
    <row r="2">
      <c r="B2" s="2" t="inlineStr">
        <is>
          <t>Jun. 30, 2023</t>
        </is>
      </c>
      <c r="C2" s="2" t="inlineStr">
        <is>
          <t>Jun. 30, 2022</t>
        </is>
      </c>
    </row>
    <row r="3">
      <c r="A3" s="3" t="inlineStr">
        <is>
          <t>Property and Equipment, net [Line Items]</t>
        </is>
      </c>
      <c r="B3" s="4" t="inlineStr">
        <is>
          <t xml:space="preserve"> </t>
        </is>
      </c>
      <c r="C3" s="4" t="inlineStr">
        <is>
          <t xml:space="preserve"> </t>
        </is>
      </c>
    </row>
    <row r="4">
      <c r="A4" s="4" t="inlineStr">
        <is>
          <t>Deprecation and related amortization expense</t>
        </is>
      </c>
      <c r="B4" s="5" t="n">
        <v>5704</v>
      </c>
      <c r="C4" s="5" t="n">
        <v>570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Jun. 30, 2023</t>
        </is>
      </c>
      <c r="C1" s="2" t="inlineStr">
        <is>
          <t>Dec. 31, 2022</t>
        </is>
      </c>
    </row>
    <row r="2">
      <c r="A2" s="3" t="inlineStr">
        <is>
          <t>Cost</t>
        </is>
      </c>
      <c r="B2" s="4" t="inlineStr">
        <is>
          <t xml:space="preserve"> </t>
        </is>
      </c>
      <c r="C2" s="4" t="inlineStr">
        <is>
          <t xml:space="preserve"> </t>
        </is>
      </c>
    </row>
    <row r="3">
      <c r="A3" s="4" t="inlineStr">
        <is>
          <t>Total cost</t>
        </is>
      </c>
      <c r="B3" s="5" t="n">
        <v>39560</v>
      </c>
      <c r="C3" s="5" t="n">
        <v>39560</v>
      </c>
    </row>
    <row r="4">
      <c r="A4" s="4" t="inlineStr">
        <is>
          <t>Accumulated depreciation</t>
        </is>
      </c>
      <c r="B4" s="6" t="n">
        <v>-27162</v>
      </c>
      <c r="C4" s="6" t="n">
        <v>-21458</v>
      </c>
    </row>
    <row r="5">
      <c r="A5" s="4" t="inlineStr">
        <is>
          <t>Total property and equipment, net</t>
        </is>
      </c>
      <c r="B5" s="6" t="n">
        <v>12398</v>
      </c>
      <c r="C5" s="6" t="n">
        <v>18102</v>
      </c>
    </row>
    <row r="6">
      <c r="A6" s="4" t="inlineStr">
        <is>
          <t>Furniture and fixtures [Member]</t>
        </is>
      </c>
      <c r="B6" s="4" t="inlineStr">
        <is>
          <t xml:space="preserve"> </t>
        </is>
      </c>
      <c r="C6" s="4" t="inlineStr">
        <is>
          <t xml:space="preserve"> </t>
        </is>
      </c>
    </row>
    <row r="7">
      <c r="A7" s="3" t="inlineStr">
        <is>
          <t>Cost</t>
        </is>
      </c>
      <c r="B7" s="4" t="inlineStr">
        <is>
          <t xml:space="preserve"> </t>
        </is>
      </c>
      <c r="C7" s="4" t="inlineStr">
        <is>
          <t xml:space="preserve"> </t>
        </is>
      </c>
    </row>
    <row r="8">
      <c r="A8" s="4" t="inlineStr">
        <is>
          <t>Total cost</t>
        </is>
      </c>
      <c r="B8" s="6" t="n">
        <v>13341</v>
      </c>
      <c r="C8" s="6" t="n">
        <v>13341</v>
      </c>
    </row>
    <row r="9">
      <c r="A9" s="4" t="inlineStr">
        <is>
          <t>Software [Member]</t>
        </is>
      </c>
      <c r="B9" s="4" t="inlineStr">
        <is>
          <t xml:space="preserve"> </t>
        </is>
      </c>
      <c r="C9" s="4" t="inlineStr">
        <is>
          <t xml:space="preserve"> </t>
        </is>
      </c>
    </row>
    <row r="10">
      <c r="A10" s="3" t="inlineStr">
        <is>
          <t>Cost</t>
        </is>
      </c>
      <c r="B10" s="4" t="inlineStr">
        <is>
          <t xml:space="preserve"> </t>
        </is>
      </c>
      <c r="C10" s="4" t="inlineStr">
        <is>
          <t xml:space="preserve"> </t>
        </is>
      </c>
    </row>
    <row r="11">
      <c r="A11" s="4" t="inlineStr">
        <is>
          <t>Total cost</t>
        </is>
      </c>
      <c r="B11" s="5" t="n">
        <v>26219</v>
      </c>
      <c r="C11" s="5" t="n">
        <v>2621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Details) - Schedule of Other Accrued Liabilities - USD ($)</t>
        </is>
      </c>
      <c r="B1" s="2" t="inlineStr">
        <is>
          <t>Jun. 30, 2023</t>
        </is>
      </c>
      <c r="C1" s="2" t="inlineStr">
        <is>
          <t>Dec. 31, 2022</t>
        </is>
      </c>
    </row>
    <row r="2">
      <c r="A2" s="3" t="inlineStr">
        <is>
          <t>Prepaid Expenses and Other Current Assets [Abstract]</t>
        </is>
      </c>
      <c r="B2" s="4" t="inlineStr">
        <is>
          <t xml:space="preserve"> </t>
        </is>
      </c>
      <c r="C2" s="4" t="inlineStr">
        <is>
          <t xml:space="preserve"> </t>
        </is>
      </c>
    </row>
    <row r="3">
      <c r="A3" s="4" t="inlineStr">
        <is>
          <t>Professional consultants’ expenses</t>
        </is>
      </c>
      <c r="B3" s="5" t="n">
        <v>165747</v>
      </c>
      <c r="C3" s="5" t="n">
        <v>285398</v>
      </c>
    </row>
    <row r="4">
      <c r="A4" s="4" t="inlineStr">
        <is>
          <t>Vendor liabilities</t>
        </is>
      </c>
      <c r="B4" s="4" t="inlineStr">
        <is>
          <t xml:space="preserve"> </t>
        </is>
      </c>
      <c r="C4" s="6" t="n">
        <v>13000</v>
      </c>
    </row>
    <row r="5">
      <c r="A5" s="4" t="inlineStr">
        <is>
          <t>Expenses</t>
        </is>
      </c>
      <c r="B5" s="6" t="n">
        <v>19325</v>
      </c>
      <c r="C5" s="6" t="n">
        <v>4107</v>
      </c>
    </row>
    <row r="6">
      <c r="A6" s="4" t="inlineStr">
        <is>
          <t>Accrued board fees</t>
        </is>
      </c>
      <c r="B6" s="6" t="n">
        <v>72238</v>
      </c>
      <c r="C6" s="6" t="n">
        <v>149496</v>
      </c>
    </row>
    <row r="7">
      <c r="A7" s="4" t="inlineStr">
        <is>
          <t>Accrued bonus</t>
        </is>
      </c>
      <c r="B7" s="6" t="n">
        <v>456040</v>
      </c>
      <c r="C7" s="6" t="n">
        <v>510678</v>
      </c>
    </row>
    <row r="8">
      <c r="A8" s="4" t="inlineStr">
        <is>
          <t>Other accrued expenses</t>
        </is>
      </c>
      <c r="B8" s="6" t="n">
        <v>65999</v>
      </c>
      <c r="C8" s="6" t="n">
        <v>23758</v>
      </c>
    </row>
    <row r="9">
      <c r="A9" s="4" t="inlineStr">
        <is>
          <t>Total other accrued liabilities</t>
        </is>
      </c>
      <c r="B9" s="5" t="n">
        <v>779349</v>
      </c>
      <c r="C9" s="5" t="n">
        <v>98643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Deferred Revenues (Details) - USD ($)</t>
        </is>
      </c>
      <c r="B1" s="2" t="inlineStr">
        <is>
          <t>6 Months Ended</t>
        </is>
      </c>
    </row>
    <row r="2">
      <c r="B2" s="2" t="inlineStr">
        <is>
          <t>Jun. 30, 2023</t>
        </is>
      </c>
      <c r="C2" s="2" t="inlineStr">
        <is>
          <t>Dec. 31, 2022</t>
        </is>
      </c>
    </row>
    <row r="3">
      <c r="A3" s="3" t="inlineStr">
        <is>
          <t>Deferred Revenues [Abstract]</t>
        </is>
      </c>
      <c r="B3" s="4" t="inlineStr">
        <is>
          <t xml:space="preserve"> </t>
        </is>
      </c>
      <c r="C3" s="4" t="inlineStr">
        <is>
          <t xml:space="preserve"> </t>
        </is>
      </c>
    </row>
    <row r="4">
      <c r="A4" s="4" t="inlineStr">
        <is>
          <t>Non-refundable upfront payment</t>
        </is>
      </c>
      <c r="B4" s="5" t="n">
        <v>2500000</v>
      </c>
      <c r="C4" s="4" t="inlineStr">
        <is>
          <t xml:space="preserve"> </t>
        </is>
      </c>
    </row>
    <row r="5">
      <c r="A5" s="4" t="inlineStr">
        <is>
          <t>Non-refundable milestone payments</t>
        </is>
      </c>
      <c r="B5" s="6" t="n">
        <v>16000000</v>
      </c>
      <c r="C5" s="4" t="inlineStr">
        <is>
          <t xml:space="preserve"> </t>
        </is>
      </c>
    </row>
    <row r="6">
      <c r="A6" s="4" t="inlineStr">
        <is>
          <t>Estimated total transaction price</t>
        </is>
      </c>
      <c r="B6" s="6" t="n">
        <v>2500000</v>
      </c>
      <c r="C6" s="4" t="inlineStr">
        <is>
          <t xml:space="preserve"> </t>
        </is>
      </c>
    </row>
    <row r="7">
      <c r="A7" s="4" t="inlineStr">
        <is>
          <t>Deferred revenue</t>
        </is>
      </c>
      <c r="B7" s="6" t="n">
        <v>2500000</v>
      </c>
      <c r="C7" s="4" t="inlineStr">
        <is>
          <t xml:space="preserve"> </t>
        </is>
      </c>
    </row>
    <row r="8">
      <c r="A8" s="4" t="inlineStr">
        <is>
          <t>Long term deferred revenue</t>
        </is>
      </c>
      <c r="B8" s="5" t="n">
        <v>2500000</v>
      </c>
      <c r="C8" s="5" t="n">
        <v>25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40" customWidth="1" min="2" max="2"/>
    <col width="27" customWidth="1" min="3" max="3"/>
    <col width="40" customWidth="1" min="4" max="4"/>
    <col width="27" customWidth="1" min="5" max="5"/>
  </cols>
  <sheetData>
    <row r="1">
      <c r="A1" s="1" t="inlineStr">
        <is>
          <t>Unaudited Interim Condensed Balance Sheets (Parentheticals)</t>
        </is>
      </c>
      <c r="B1" s="2" t="inlineStr">
        <is>
          <t>Jun. 30, 2023 USD ($) $ / shares shares</t>
        </is>
      </c>
      <c r="C1" s="2" t="inlineStr">
        <is>
          <t>Jun. 30, 2023 SFr / shares</t>
        </is>
      </c>
      <c r="D1" s="2" t="inlineStr">
        <is>
          <t>Dec. 31, 2022 USD ($) $ / shares shares</t>
        </is>
      </c>
      <c r="E1" s="2" t="inlineStr">
        <is>
          <t>Dec. 31, 2022 SFr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ccounts payable, including related party (in Dollars) | $</t>
        </is>
      </c>
      <c r="B3" s="5" t="n">
        <v>660</v>
      </c>
      <c r="C3" s="4" t="inlineStr">
        <is>
          <t xml:space="preserve"> </t>
        </is>
      </c>
      <c r="D3" s="5" t="n">
        <v>53365</v>
      </c>
      <c r="E3" s="4" t="inlineStr">
        <is>
          <t xml:space="preserve"> </t>
        </is>
      </c>
    </row>
    <row r="4">
      <c r="A4" s="4" t="inlineStr">
        <is>
          <t>Other accrued liabilities, including related party (in Dollars) | $</t>
        </is>
      </c>
      <c r="B4" s="5" t="n">
        <v>19325</v>
      </c>
      <c r="C4" s="4" t="inlineStr">
        <is>
          <t xml:space="preserve"> </t>
        </is>
      </c>
      <c r="D4" s="5" t="n">
        <v>4107</v>
      </c>
      <c r="E4" s="4" t="inlineStr">
        <is>
          <t xml:space="preserve"> </t>
        </is>
      </c>
    </row>
    <row r="5">
      <c r="A5" s="4" t="inlineStr">
        <is>
          <t>Common shares, par value (in Francs per share) | (per share)</t>
        </is>
      </c>
      <c r="B5" s="7" t="n">
        <v>0.02</v>
      </c>
      <c r="C5" s="8" t="n">
        <v>0.02</v>
      </c>
      <c r="D5" s="7" t="n">
        <v>0.02</v>
      </c>
      <c r="E5" s="8" t="n">
        <v>0.02</v>
      </c>
    </row>
    <row r="6">
      <c r="A6" s="4" t="inlineStr">
        <is>
          <t>Common shares, authorized</t>
        </is>
      </c>
      <c r="B6" s="6" t="n">
        <v>35671780</v>
      </c>
      <c r="C6" s="4" t="inlineStr">
        <is>
          <t xml:space="preserve"> </t>
        </is>
      </c>
      <c r="D6" s="6" t="n">
        <v>35671780</v>
      </c>
      <c r="E6" s="4" t="inlineStr">
        <is>
          <t xml:space="preserve"> </t>
        </is>
      </c>
    </row>
    <row r="7">
      <c r="A7" s="4" t="inlineStr">
        <is>
          <t>Common shares, issued</t>
        </is>
      </c>
      <c r="B7" s="6" t="n">
        <v>35671780</v>
      </c>
      <c r="C7" s="4" t="inlineStr">
        <is>
          <t xml:space="preserve"> </t>
        </is>
      </c>
      <c r="D7" s="6" t="n">
        <v>32428893</v>
      </c>
      <c r="E7" s="4" t="inlineStr">
        <is>
          <t xml:space="preserve"> </t>
        </is>
      </c>
    </row>
    <row r="8">
      <c r="A8" s="4" t="inlineStr">
        <is>
          <t>Common shares, outstanding</t>
        </is>
      </c>
      <c r="B8" s="6" t="n">
        <v>35671780</v>
      </c>
      <c r="C8" s="4" t="inlineStr">
        <is>
          <t xml:space="preserve"> </t>
        </is>
      </c>
      <c r="D8" s="6" t="n">
        <v>32428893</v>
      </c>
      <c r="E8" s="4" t="inlineStr">
        <is>
          <t xml:space="preserve"> </t>
        </is>
      </c>
    </row>
    <row r="9">
      <c r="A9" s="4" t="inlineStr">
        <is>
          <t>Common shares, par value (in Dollars per share) | (per share)</t>
        </is>
      </c>
      <c r="B9" s="7" t="n">
        <v>0.02</v>
      </c>
      <c r="C9" s="8" t="n">
        <v>0.02</v>
      </c>
      <c r="D9" s="7" t="n">
        <v>0.02</v>
      </c>
      <c r="E9" s="8" t="n">
        <v>0.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80" customWidth="1" min="3" max="3"/>
  </cols>
  <sheetData>
    <row r="1">
      <c r="A1" s="1" t="inlineStr">
        <is>
          <t>Commitments and Contingencies (Details) - USD ($)</t>
        </is>
      </c>
      <c r="C1" s="2" t="inlineStr">
        <is>
          <t>6 Months Ended</t>
        </is>
      </c>
    </row>
    <row r="2">
      <c r="B2" s="2" t="inlineStr">
        <is>
          <t>Mar. 10, 2021</t>
        </is>
      </c>
      <c r="C2" s="2" t="inlineStr">
        <is>
          <t>Jun. 30, 2023</t>
        </is>
      </c>
    </row>
    <row r="3">
      <c r="A3" s="3" t="inlineStr">
        <is>
          <t>Commitments and Contingencies [Abstract]</t>
        </is>
      </c>
      <c r="B3" s="4" t="inlineStr">
        <is>
          <t xml:space="preserve"> </t>
        </is>
      </c>
      <c r="C3" s="4" t="inlineStr">
        <is>
          <t xml:space="preserve"> </t>
        </is>
      </c>
    </row>
    <row r="4">
      <c r="A4" s="4" t="inlineStr">
        <is>
          <t>License consideration paid</t>
        </is>
      </c>
      <c r="B4" s="5" t="n">
        <v>250000</v>
      </c>
      <c r="C4" s="4" t="inlineStr">
        <is>
          <t xml:space="preserve"> </t>
        </is>
      </c>
    </row>
    <row r="5">
      <c r="A5" s="4" t="inlineStr">
        <is>
          <t>Milestone payments due, description</t>
        </is>
      </c>
      <c r="B5" s="4" t="inlineStr">
        <is>
          <t xml:space="preserve"> </t>
        </is>
      </c>
      <c r="C5" s="4" t="inlineStr">
        <is>
          <t>(i) $750,000 payable following the end of a Phase II
meeting with the FDA, with the amount to be reduced to $375,000 if toxicology studies must be repeated; (ii) $2 million following the
earlier of FDA marketing authorization of Quilience or Nolazol; (iii) 1% of any upfront and milestone payments, if any, from any sublicensees
and (iv) $3 million as a one-time payment upon the Company’s product candidate reaching $250 million in cumulative sal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cols>
    <col width="80" customWidth="1" min="1" max="1"/>
    <col width="29" customWidth="1" min="2" max="2"/>
    <col width="34" customWidth="1" min="3" max="3"/>
    <col width="40" customWidth="1" min="4" max="4"/>
    <col width="32" customWidth="1" min="5" max="5"/>
    <col width="40" customWidth="1" min="6" max="6"/>
    <col width="22" customWidth="1" min="7" max="7"/>
    <col width="22" customWidth="1" min="8" max="8"/>
    <col width="14" customWidth="1" min="9" max="9"/>
    <col width="32" customWidth="1" min="10" max="10"/>
    <col width="80" customWidth="1" min="11" max="11"/>
    <col width="80" customWidth="1" min="12" max="12"/>
    <col width="32" customWidth="1" min="13" max="13"/>
    <col width="29" customWidth="1" min="14" max="14"/>
    <col width="21" customWidth="1" min="15" max="15"/>
    <col width="27" customWidth="1" min="16" max="16"/>
    <col width="25" customWidth="1" min="17" max="17"/>
  </cols>
  <sheetData>
    <row r="1">
      <c r="A1" s="1" t="inlineStr">
        <is>
          <t>Share Capital and Public Offerings (Details)</t>
        </is>
      </c>
      <c r="J1" s="2" t="inlineStr">
        <is>
          <t>1 Months Ended</t>
        </is>
      </c>
      <c r="K1" s="2" t="inlineStr">
        <is>
          <t>6 Months Ended</t>
        </is>
      </c>
    </row>
    <row r="2">
      <c r="B2" s="2" t="inlineStr">
        <is>
          <t>Dec. 13, 2022 USD ($) shares</t>
        </is>
      </c>
      <c r="C2" s="2" t="inlineStr">
        <is>
          <t>Dec. 13, 2022 SFr / shares shares</t>
        </is>
      </c>
      <c r="D2" s="2" t="inlineStr">
        <is>
          <t>Oct. 07, 2022 USD ($) $ / shares shares</t>
        </is>
      </c>
      <c r="E2" s="2" t="inlineStr">
        <is>
          <t>Aug. 19, 2022 $ / shares shares</t>
        </is>
      </c>
      <c r="F2" s="2" t="inlineStr">
        <is>
          <t>Apr. 25, 2022 USD ($) $ / shares shares</t>
        </is>
      </c>
      <c r="G2" s="2" t="inlineStr">
        <is>
          <t>Apr. 13, 2022 USD ($)</t>
        </is>
      </c>
      <c r="H2" s="2" t="inlineStr">
        <is>
          <t>Mar. 05, 2022 USD ($)</t>
        </is>
      </c>
      <c r="I2" s="2" t="inlineStr">
        <is>
          <t>Dec. 14, 2021</t>
        </is>
      </c>
      <c r="J2" s="2" t="inlineStr">
        <is>
          <t>Aug. 31, 2022 $ / shares shares</t>
        </is>
      </c>
      <c r="K2" s="2" t="inlineStr">
        <is>
          <t>Jun. 30, 2023 USD ($) $ / shares shares</t>
        </is>
      </c>
      <c r="L2" s="2" t="inlineStr">
        <is>
          <t>Jun. 30, 2023 CHF (SFr) shares</t>
        </is>
      </c>
      <c r="M2" s="2" t="inlineStr">
        <is>
          <t>Dec. 13, 2022 $ / shares shares</t>
        </is>
      </c>
      <c r="N2" s="2" t="inlineStr">
        <is>
          <t>Oct. 31, 2022 USD ($) shares</t>
        </is>
      </c>
      <c r="O2" s="2" t="inlineStr">
        <is>
          <t>Jun. 30, 2022 shares</t>
        </is>
      </c>
      <c r="P2" s="2" t="inlineStr">
        <is>
          <t>Apr. 25, 2022 SFr / shares</t>
        </is>
      </c>
      <c r="Q2" s="2" t="inlineStr">
        <is>
          <t>Feb. 02, 2021 $ / shares</t>
        </is>
      </c>
    </row>
    <row r="3">
      <c r="A3" s="3" t="inlineStr">
        <is>
          <t>Share Capital and Public Offer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ssued comm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567178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hares issuance</t>
        </is>
      </c>
      <c r="B5" s="4" t="inlineStr">
        <is>
          <t xml:space="preserve"> </t>
        </is>
      </c>
      <c r="C5" s="6" t="n">
        <v>574712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5747126</v>
      </c>
      <c r="N5" s="4" t="inlineStr">
        <is>
          <t xml:space="preserve"> </t>
        </is>
      </c>
      <c r="O5" s="4" t="inlineStr">
        <is>
          <t xml:space="preserve"> </t>
        </is>
      </c>
      <c r="P5" s="4" t="inlineStr">
        <is>
          <t xml:space="preserve"> </t>
        </is>
      </c>
      <c r="Q5" s="4" t="inlineStr">
        <is>
          <t xml:space="preserve"> </t>
        </is>
      </c>
    </row>
    <row r="6">
      <c r="A6" s="4" t="inlineStr">
        <is>
          <t>Purchase price per share (in Dollars per share) | $ / shares</t>
        </is>
      </c>
      <c r="B6" s="4" t="inlineStr">
        <is>
          <t xml:space="preserve"> </t>
        </is>
      </c>
      <c r="C6" s="4" t="inlineStr">
        <is>
          <t xml:space="preserve"> </t>
        </is>
      </c>
      <c r="D6" s="4" t="inlineStr">
        <is>
          <t xml:space="preserve"> </t>
        </is>
      </c>
      <c r="E6" s="4" t="inlineStr">
        <is>
          <t xml:space="preserve"> </t>
        </is>
      </c>
      <c r="F6" s="7" t="n">
        <v>1.0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0.87</v>
      </c>
      <c r="N6" s="4" t="inlineStr">
        <is>
          <t xml:space="preserve"> </t>
        </is>
      </c>
      <c r="O6" s="4" t="inlineStr">
        <is>
          <t xml:space="preserve"> </t>
        </is>
      </c>
      <c r="P6" s="4" t="inlineStr">
        <is>
          <t xml:space="preserve"> </t>
        </is>
      </c>
      <c r="Q6" s="4" t="inlineStr">
        <is>
          <t xml:space="preserve"> </t>
        </is>
      </c>
    </row>
    <row r="7">
      <c r="A7" s="4" t="inlineStr">
        <is>
          <t>Warrants to purchase</t>
        </is>
      </c>
      <c r="B7" s="4" t="inlineStr">
        <is>
          <t xml:space="preserve"> </t>
        </is>
      </c>
      <c r="C7" s="6" t="n">
        <v>574712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5821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ash payment fee (in Dollar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70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ggregate gross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1" t="n">
        <v>0.05</v>
      </c>
      <c r="L9" s="11" t="n">
        <v>0.05</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urchase unitd (in Dollar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00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umber of 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1" t="n">
        <v>1.5</v>
      </c>
      <c r="L11" s="11" t="n">
        <v>1.5</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xercise price per shar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7</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 capital and public offerings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Pursuant to the purchase
agreement, the Company agreed to grant BVF the right to participate in future offerings of the Company’s securities for a period
from the first closing (the “First Closing”) until the earlier of (i) the 30-month anniversary of the initial closing date
or (ii) until such time that BVF retains beneficial ownership of less than 9.9% of the issued and outstanding Common Shares. on the same
terms, conditions and price provided for in the subsequent financing or the right to purchase a comparable security with a beneficial
ownership limitation. In addition, the Company agreed to grant BVF the right to nominate one member to the Company’s Board of Directors
and shall continue to recommend to its shareholders to elect such member for a period from the First Closing until such time that BVF
retains beneficial ownership of less than 9.9% of the issued and outstanding common shares.</t>
        </is>
      </c>
      <c r="L13" s="4" t="inlineStr">
        <is>
          <t>Pursuant to the purchase
agreement, the Company agreed to grant BVF the right to participate in future offerings of the Company’s securities for a period
from the first closing (the “First Closing”) until the earlier of (i) the 30-month anniversary of the initial closing date
or (ii) until such time that BVF retains beneficial ownership of less than 9.9% of the issued and outstanding Common Shares. on the same
terms, conditions and price provided for in the subsequent financing or the right to purchase a comparable security with a beneficial
ownership limitation. In addition, the Company agreed to grant BVF the right to nominate one member to the Company’s Board of Directors
and shall continue to recommend to its shareholders to elect such member for a period from the First Closing until such time that BVF
retains beneficial ownership of less than 9.9% of the issued and outstanding common shares.</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xercise price per share (in Dollars per share) | $ / shares</t>
        </is>
      </c>
      <c r="B14" s="4" t="inlineStr">
        <is>
          <t xml:space="preserve"> </t>
        </is>
      </c>
      <c r="C14" s="4" t="inlineStr">
        <is>
          <t xml:space="preserve"> </t>
        </is>
      </c>
      <c r="D14" s="9" t="n">
        <v>0.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7" t="n">
        <v>4.15</v>
      </c>
    </row>
    <row r="15">
      <c r="A15" s="4" t="inlineStr">
        <is>
          <t>Cash placement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4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ccrued interest (in Dollar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530000</v>
      </c>
      <c r="O16" s="4" t="inlineStr">
        <is>
          <t xml:space="preserve"> </t>
        </is>
      </c>
      <c r="P16" s="4" t="inlineStr">
        <is>
          <t xml:space="preserve"> </t>
        </is>
      </c>
      <c r="Q16" s="4" t="inlineStr">
        <is>
          <t xml:space="preserve"> </t>
        </is>
      </c>
    </row>
    <row r="17">
      <c r="A17" s="4" t="inlineStr">
        <is>
          <t>Comm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516429</v>
      </c>
      <c r="O17" s="4" t="inlineStr">
        <is>
          <t xml:space="preserve"> </t>
        </is>
      </c>
      <c r="P17" s="4" t="inlineStr">
        <is>
          <t xml:space="preserve"> </t>
        </is>
      </c>
      <c r="Q17" s="4" t="inlineStr">
        <is>
          <t xml:space="preserve"> </t>
        </is>
      </c>
    </row>
    <row r="18">
      <c r="A18" s="4" t="inlineStr">
        <is>
          <t>Common shares</t>
        </is>
      </c>
      <c r="B18" s="4" t="inlineStr">
        <is>
          <t xml:space="preserve"> </t>
        </is>
      </c>
      <c r="C18" s="4" t="inlineStr">
        <is>
          <t xml:space="preserve"> </t>
        </is>
      </c>
      <c r="D18" s="4" t="inlineStr">
        <is>
          <t xml:space="preserve"> </t>
        </is>
      </c>
      <c r="E18" s="4" t="inlineStr">
        <is>
          <t xml:space="preserve"> </t>
        </is>
      </c>
      <c r="F18" s="6" t="n">
        <v>301538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urchase of common shares</t>
        </is>
      </c>
      <c r="B19" s="6" t="n">
        <v>5747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ales agreement amount (in Dollar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9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ales agreement amount (in Dollars) | $</t>
        </is>
      </c>
      <c r="B21" s="4" t="inlineStr">
        <is>
          <t xml:space="preserve"> </t>
        </is>
      </c>
      <c r="C21" s="4" t="inlineStr">
        <is>
          <t xml:space="preserve"> </t>
        </is>
      </c>
      <c r="D21" s="4" t="inlineStr">
        <is>
          <t xml:space="preserve"> </t>
        </is>
      </c>
      <c r="E21" s="4" t="inlineStr">
        <is>
          <t xml:space="preserve"> </t>
        </is>
      </c>
      <c r="F21" s="4" t="inlineStr">
        <is>
          <t xml:space="preserve"> </t>
        </is>
      </c>
      <c r="G21" s="5" t="n">
        <v>23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mmission rate percentage</t>
        </is>
      </c>
      <c r="B22" s="4" t="inlineStr">
        <is>
          <t xml:space="preserve"> </t>
        </is>
      </c>
      <c r="C22" s="4" t="inlineStr">
        <is>
          <t xml:space="preserve"> </t>
        </is>
      </c>
      <c r="D22" s="4" t="inlineStr">
        <is>
          <t xml:space="preserve"> </t>
        </is>
      </c>
      <c r="E22" s="4" t="inlineStr">
        <is>
          <t xml:space="preserve"> </t>
        </is>
      </c>
      <c r="F22" s="4" t="inlineStr">
        <is>
          <t xml:space="preserve"> </t>
        </is>
      </c>
      <c r="G22" s="11" t="n">
        <v>0.0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xpire date</t>
        </is>
      </c>
      <c r="B23" s="4" t="inlineStr">
        <is>
          <t>5 years</t>
        </is>
      </c>
      <c r="C23" s="4" t="inlineStr">
        <is>
          <t xml:space="preserve"> </t>
        </is>
      </c>
      <c r="D23" s="4" t="inlineStr">
        <is>
          <t>5 years</t>
        </is>
      </c>
      <c r="E23" s="4" t="inlineStr">
        <is>
          <t>2 years</t>
        </is>
      </c>
      <c r="F23" s="4" t="inlineStr">
        <is>
          <t>5 year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et proceeds received (in Dollars) | $</t>
        </is>
      </c>
      <c r="B24" s="5" t="n">
        <v>27289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ggregate common shares</t>
        </is>
      </c>
      <c r="B25" s="4" t="inlineStr">
        <is>
          <t xml:space="preserve"> </t>
        </is>
      </c>
      <c r="C25" s="4" t="inlineStr">
        <is>
          <t xml:space="preserve"> </t>
        </is>
      </c>
      <c r="D25" s="6" t="n">
        <v>2597400</v>
      </c>
      <c r="E25" s="6" t="n">
        <v>307844</v>
      </c>
      <c r="F25" s="6" t="n">
        <v>315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ice per unit (in Dollars per share) | $ / shares</t>
        </is>
      </c>
      <c r="B26" s="4" t="inlineStr">
        <is>
          <t xml:space="preserve"> </t>
        </is>
      </c>
      <c r="C26" s="4" t="inlineStr">
        <is>
          <t xml:space="preserve"> </t>
        </is>
      </c>
      <c r="D26" s="9" t="n">
        <v>0.7</v>
      </c>
      <c r="E26" s="9" t="n">
        <v>0.5</v>
      </c>
      <c r="F26" s="7" t="n">
        <v>1.04</v>
      </c>
      <c r="G26" s="4" t="inlineStr">
        <is>
          <t xml:space="preserve"> </t>
        </is>
      </c>
      <c r="H26" s="4" t="inlineStr">
        <is>
          <t xml:space="preserve"> </t>
        </is>
      </c>
      <c r="I26" s="4" t="inlineStr">
        <is>
          <t xml:space="preserve"> </t>
        </is>
      </c>
      <c r="J26" s="4" t="inlineStr">
        <is>
          <t xml:space="preserve"> </t>
        </is>
      </c>
      <c r="K26" s="9" t="n">
        <v>1.1</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lass of warrant outstanding</t>
        </is>
      </c>
      <c r="B27" s="4" t="inlineStr">
        <is>
          <t xml:space="preserve"> </t>
        </is>
      </c>
      <c r="C27" s="4" t="inlineStr">
        <is>
          <t xml:space="preserve"> </t>
        </is>
      </c>
      <c r="D27" s="6" t="n">
        <v>806510</v>
      </c>
      <c r="E27" s="6" t="n">
        <v>6700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nvertible notes payable (in Dollars) | $</t>
        </is>
      </c>
      <c r="B28" s="4" t="inlineStr">
        <is>
          <t xml:space="preserve"> </t>
        </is>
      </c>
      <c r="C28" s="4" t="inlineStr">
        <is>
          <t xml:space="preserve"> </t>
        </is>
      </c>
      <c r="D28" s="5" t="n">
        <v>534966</v>
      </c>
      <c r="E28" s="4" t="inlineStr">
        <is>
          <t xml:space="preserve"> </t>
        </is>
      </c>
      <c r="F28" s="5" t="n">
        <v>147783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mmon share warrants (in Dollar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8123773</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apital increase (in Francs) | S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2" t="n">
        <v>64857</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ssuance of treasu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3242887</v>
      </c>
      <c r="L31" s="4" t="inlineStr">
        <is>
          <t xml:space="preserve"> </t>
        </is>
      </c>
      <c r="M31" s="4" t="inlineStr">
        <is>
          <t xml:space="preserve"> </t>
        </is>
      </c>
      <c r="N31" s="4" t="inlineStr">
        <is>
          <t xml:space="preserve"> </t>
        </is>
      </c>
      <c r="O31" s="6" t="n">
        <v>1778592</v>
      </c>
      <c r="P31" s="4" t="inlineStr">
        <is>
          <t xml:space="preserve"> </t>
        </is>
      </c>
      <c r="Q31" s="4" t="inlineStr">
        <is>
          <t xml:space="preserve"> </t>
        </is>
      </c>
    </row>
    <row r="32">
      <c r="A32" s="4" t="inlineStr">
        <is>
          <t>Diluted shares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1" t="n">
        <v>0.1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Grant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10 years</t>
        </is>
      </c>
      <c r="L33" s="4" t="inlineStr">
        <is>
          <t>10 years</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Options vested and exercis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9 years 6 months</t>
        </is>
      </c>
      <c r="L34" s="4" t="inlineStr">
        <is>
          <t>9 years 6 months</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ggregate intrinsic value for options outstanding and expected to vest (in Dollar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49113</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ntrinsic value of exercisable options (in Dollar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tock-based compensation expense (in Dollar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60516</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Unrecognized stock-based compensation expense (in Dollar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62574</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Weighted-average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1 year 9 months</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e Funded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hare Capital and Public Offer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urchase price per shar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9" t="n">
        <v>1.5</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Warrant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5 years</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xercise price per shar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2.03</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rivate Plac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hare Capital and Public Offer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Exercise price per shar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1.04</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hare issued</t>
        </is>
      </c>
      <c r="B48" s="4" t="inlineStr">
        <is>
          <t xml:space="preserve"> </t>
        </is>
      </c>
      <c r="C48" s="4" t="inlineStr">
        <is>
          <t xml:space="preserve"> </t>
        </is>
      </c>
      <c r="D48" s="6" t="n">
        <v>519480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Exercise price per share (in Dollars per share) | $ / shares</t>
        </is>
      </c>
      <c r="B49" s="4" t="inlineStr">
        <is>
          <t xml:space="preserve"> </t>
        </is>
      </c>
      <c r="C49" s="4" t="inlineStr">
        <is>
          <t xml:space="preserve"> </t>
        </is>
      </c>
      <c r="D49" s="7" t="n">
        <v>0.7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urchase of commo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3150000</v>
      </c>
      <c r="L50" s="6" t="n">
        <v>3150000</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Share Capital and Public Offer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Exercise price per shar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3" t="n">
        <v>2.03</v>
      </c>
      <c r="N53" s="4" t="inlineStr">
        <is>
          <t xml:space="preserve"> </t>
        </is>
      </c>
      <c r="O53" s="4" t="inlineStr">
        <is>
          <t xml:space="preserve"> </t>
        </is>
      </c>
      <c r="P53" s="4" t="inlineStr">
        <is>
          <t xml:space="preserve"> </t>
        </is>
      </c>
      <c r="Q53" s="4" t="inlineStr">
        <is>
          <t xml:space="preserve"> </t>
        </is>
      </c>
    </row>
    <row r="54">
      <c r="A54" s="4" t="inlineStr">
        <is>
          <t>Expire date</t>
        </is>
      </c>
      <c r="B54" s="4" t="inlineStr">
        <is>
          <t xml:space="preserve"> </t>
        </is>
      </c>
      <c r="C54" s="4" t="inlineStr">
        <is>
          <t xml:space="preserve"> </t>
        </is>
      </c>
      <c r="D54" s="4" t="inlineStr">
        <is>
          <t>5 year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ggregate common shares</t>
        </is>
      </c>
      <c r="B55" s="4" t="inlineStr">
        <is>
          <t xml:space="preserve"> </t>
        </is>
      </c>
      <c r="C55" s="4" t="inlineStr">
        <is>
          <t xml:space="preserve"> </t>
        </is>
      </c>
      <c r="D55" s="6" t="n">
        <v>125821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rice per unit (in Dollars per share) | $ / shares</t>
        </is>
      </c>
      <c r="B56" s="4" t="inlineStr">
        <is>
          <t xml:space="preserve"> </t>
        </is>
      </c>
      <c r="C56" s="4" t="inlineStr">
        <is>
          <t xml:space="preserve"> </t>
        </is>
      </c>
      <c r="D56" s="9" t="n">
        <v>0.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hare Capital and Public Offer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hare issued</t>
        </is>
      </c>
      <c r="B59" s="4" t="inlineStr">
        <is>
          <t xml:space="preserve"> </t>
        </is>
      </c>
      <c r="C59" s="4" t="inlineStr">
        <is>
          <t xml:space="preserve"> </t>
        </is>
      </c>
      <c r="D59" s="6" t="n">
        <v>259740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re Funded Warra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hare Capital and Public Offer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mmon shares</t>
        </is>
      </c>
      <c r="B62" s="4" t="inlineStr">
        <is>
          <t xml:space="preserve"> </t>
        </is>
      </c>
      <c r="C62" s="4" t="inlineStr">
        <is>
          <t xml:space="preserve"> </t>
        </is>
      </c>
      <c r="D62" s="4" t="inlineStr">
        <is>
          <t xml:space="preserve"> </t>
        </is>
      </c>
      <c r="E62" s="4" t="inlineStr">
        <is>
          <t xml:space="preserve"> </t>
        </is>
      </c>
      <c r="F62" s="6" t="n">
        <v>1184616</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Share Capital and Public Offer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mmon per share | $ / shares</t>
        </is>
      </c>
      <c r="B65" s="4" t="inlineStr">
        <is>
          <t xml:space="preserve"> </t>
        </is>
      </c>
      <c r="C65" s="4" t="inlineStr">
        <is>
          <t xml:space="preserve"> </t>
        </is>
      </c>
      <c r="D65" s="4" t="inlineStr">
        <is>
          <t xml:space="preserve"> </t>
        </is>
      </c>
      <c r="E65" s="4" t="inlineStr">
        <is>
          <t xml:space="preserve"> </t>
        </is>
      </c>
      <c r="F65" s="7" t="n">
        <v>1.04</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7" t="n">
        <v>0.87</v>
      </c>
      <c r="N65" s="4" t="inlineStr">
        <is>
          <t xml:space="preserve"> </t>
        </is>
      </c>
      <c r="O65" s="4" t="inlineStr">
        <is>
          <t xml:space="preserve"> </t>
        </is>
      </c>
      <c r="P65" s="4" t="inlineStr">
        <is>
          <t xml:space="preserve"> </t>
        </is>
      </c>
      <c r="Q65" s="4" t="inlineStr">
        <is>
          <t xml:space="preserve"> </t>
        </is>
      </c>
    </row>
    <row r="66">
      <c r="A66" s="4" t="inlineStr">
        <is>
          <t>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Share Capital and Public Offer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ommon per share | SFr / shares</t>
        </is>
      </c>
      <c r="B68" s="4" t="inlineStr">
        <is>
          <t xml:space="preserve"> </t>
        </is>
      </c>
      <c r="C68" s="8" t="n">
        <v>0.02</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8" t="n">
        <v>0.02</v>
      </c>
      <c r="Q68" s="4" t="inlineStr">
        <is>
          <t xml:space="preserve"> </t>
        </is>
      </c>
    </row>
    <row r="69">
      <c r="A69" s="4" t="inlineStr">
        <is>
          <t>Mr. Ronald Hafne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Share Capital and Public Offer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urchase of common shares</t>
        </is>
      </c>
      <c r="B71" s="4" t="inlineStr">
        <is>
          <t xml:space="preserve"> </t>
        </is>
      </c>
      <c r="C71" s="4" t="inlineStr">
        <is>
          <t xml:space="preserve"> </t>
        </is>
      </c>
      <c r="D71" s="4" t="inlineStr">
        <is>
          <t xml:space="preserve"> </t>
        </is>
      </c>
      <c r="E71" s="4" t="inlineStr">
        <is>
          <t xml:space="preserve"> </t>
        </is>
      </c>
      <c r="F71" s="6" t="n">
        <v>95984</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ommon shares offering</t>
        </is>
      </c>
      <c r="B72" s="4" t="inlineStr">
        <is>
          <t xml:space="preserve"> </t>
        </is>
      </c>
      <c r="C72" s="4" t="inlineStr">
        <is>
          <t xml:space="preserve"> </t>
        </is>
      </c>
      <c r="D72" s="4" t="inlineStr">
        <is>
          <t xml:space="preserve"> </t>
        </is>
      </c>
      <c r="E72" s="4" t="inlineStr">
        <is>
          <t xml:space="preserve"> </t>
        </is>
      </c>
      <c r="F72" s="6" t="n">
        <v>3015384</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sheetData>
  <mergeCells count="3">
    <mergeCell ref="A1:A2"/>
    <mergeCell ref="B1:C1"/>
    <mergeCell ref="K1:L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hare Capital and Public Offerings (Details) - Schedule of Common Share Warrant Activity</t>
        </is>
      </c>
      <c r="B1" s="2" t="inlineStr">
        <is>
          <t>6 Months Ended</t>
        </is>
      </c>
    </row>
    <row r="2">
      <c r="B2" s="2" t="inlineStr">
        <is>
          <t>Jun. 30, 2023 USD ($)</t>
        </is>
      </c>
    </row>
    <row r="3">
      <c r="A3" s="3" t="inlineStr">
        <is>
          <t>Schedule of common share warrant activity [Abstract]</t>
        </is>
      </c>
      <c r="B3" s="4" t="inlineStr">
        <is>
          <t xml:space="preserve"> </t>
        </is>
      </c>
    </row>
    <row r="4">
      <c r="A4" s="4" t="inlineStr">
        <is>
          <t>Balance at beginning</t>
        </is>
      </c>
      <c r="B4" s="5" t="n">
        <v>19045043</v>
      </c>
    </row>
    <row r="5">
      <c r="A5" s="4" t="inlineStr">
        <is>
          <t>Issuances</t>
        </is>
      </c>
      <c r="B5" s="4" t="inlineStr">
        <is>
          <t xml:space="preserve"> </t>
        </is>
      </c>
    </row>
    <row r="6">
      <c r="A6" s="4" t="inlineStr">
        <is>
          <t>Exercises</t>
        </is>
      </c>
      <c r="B6" s="4" t="inlineStr">
        <is>
          <t xml:space="preserve"> </t>
        </is>
      </c>
    </row>
    <row r="7">
      <c r="A7" s="4" t="inlineStr">
        <is>
          <t>Balance at ending</t>
        </is>
      </c>
      <c r="B7" s="5" t="n">
        <v>1904504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and Public Offerings (Details) - Schedule of Stock Option Activity - $ / shares</t>
        </is>
      </c>
      <c r="B1" s="2" t="inlineStr">
        <is>
          <t>6 Months Ended</t>
        </is>
      </c>
      <c r="C1" s="2" t="inlineStr">
        <is>
          <t>12 Months Ended</t>
        </is>
      </c>
    </row>
    <row r="2">
      <c r="B2" s="2" t="inlineStr">
        <is>
          <t>Jun. 30, 2023</t>
        </is>
      </c>
      <c r="C2" s="2" t="inlineStr">
        <is>
          <t>Dec. 31, 2022</t>
        </is>
      </c>
    </row>
    <row r="3">
      <c r="A3" s="3" t="inlineStr">
        <is>
          <t>Schedule of Stock Option Activity [Abstract]</t>
        </is>
      </c>
      <c r="B3" s="4" t="inlineStr">
        <is>
          <t xml:space="preserve"> </t>
        </is>
      </c>
      <c r="C3" s="4" t="inlineStr">
        <is>
          <t xml:space="preserve"> </t>
        </is>
      </c>
    </row>
    <row r="4">
      <c r="A4" s="4" t="inlineStr">
        <is>
          <t>Number of Options, Beginning balance</t>
        </is>
      </c>
      <c r="B4" s="6" t="n">
        <v>1333123</v>
      </c>
      <c r="C4" s="4" t="inlineStr">
        <is>
          <t xml:space="preserve"> </t>
        </is>
      </c>
    </row>
    <row r="5">
      <c r="A5" s="4" t="inlineStr">
        <is>
          <t>Weighted Average Exercise Price, Beginning balance (in Dollars per share)</t>
        </is>
      </c>
      <c r="B5" s="4" t="inlineStr">
        <is>
          <t xml:space="preserve"> </t>
        </is>
      </c>
      <c r="C5" s="4" t="inlineStr">
        <is>
          <t xml:space="preserve"> </t>
        </is>
      </c>
    </row>
    <row r="6">
      <c r="A6" s="4" t="inlineStr">
        <is>
          <t>Number of Options, Granted</t>
        </is>
      </c>
      <c r="B6" s="4" t="inlineStr">
        <is>
          <t xml:space="preserve"> </t>
        </is>
      </c>
      <c r="C6" s="6" t="n">
        <v>1333123</v>
      </c>
    </row>
    <row r="7">
      <c r="A7" s="4" t="inlineStr">
        <is>
          <t>Weighted Average Exercise Price, Granted (in Dollars per share)</t>
        </is>
      </c>
      <c r="B7" s="4" t="inlineStr">
        <is>
          <t xml:space="preserve"> </t>
        </is>
      </c>
      <c r="C7" s="4" t="inlineStr">
        <is>
          <t xml:space="preserve"> </t>
        </is>
      </c>
    </row>
    <row r="8">
      <c r="A8" s="4" t="inlineStr">
        <is>
          <t>Number of Options, Exercised</t>
        </is>
      </c>
      <c r="B8" s="4" t="inlineStr">
        <is>
          <t xml:space="preserve"> </t>
        </is>
      </c>
      <c r="C8" s="4" t="inlineStr">
        <is>
          <t xml:space="preserve"> </t>
        </is>
      </c>
    </row>
    <row r="9">
      <c r="A9" s="4" t="inlineStr">
        <is>
          <t>Weighted Average Exercise Price, Exercised (in Dollars per share)</t>
        </is>
      </c>
      <c r="B9" s="4" t="inlineStr">
        <is>
          <t xml:space="preserve"> </t>
        </is>
      </c>
      <c r="C9" s="4" t="inlineStr">
        <is>
          <t xml:space="preserve"> </t>
        </is>
      </c>
    </row>
    <row r="10">
      <c r="A10" s="4" t="inlineStr">
        <is>
          <t>Number of Options, Expired/cancelled</t>
        </is>
      </c>
      <c r="B10" s="6" t="n">
        <v>-245809</v>
      </c>
      <c r="C10" s="4" t="inlineStr">
        <is>
          <t xml:space="preserve"> </t>
        </is>
      </c>
    </row>
    <row r="11">
      <c r="A11" s="4" t="inlineStr">
        <is>
          <t>Weighted Average Exercise Price, Expired/cancelled (in Dollars per share)</t>
        </is>
      </c>
      <c r="B11" s="4" t="inlineStr">
        <is>
          <t xml:space="preserve"> </t>
        </is>
      </c>
      <c r="C11" s="4" t="inlineStr">
        <is>
          <t xml:space="preserve"> </t>
        </is>
      </c>
    </row>
    <row r="12">
      <c r="A12" s="4" t="inlineStr">
        <is>
          <t>Number of Options, Ending balance</t>
        </is>
      </c>
      <c r="B12" s="6" t="n">
        <v>1087314</v>
      </c>
      <c r="C12" s="6" t="n">
        <v>1333123</v>
      </c>
    </row>
    <row r="13">
      <c r="A13" s="4" t="inlineStr">
        <is>
          <t>Weighted Average Exercise Price, Ending balance (in Dollars per share)</t>
        </is>
      </c>
      <c r="B13" s="7" t="n">
        <v>1.29</v>
      </c>
      <c r="C13" s="4" t="inlineStr">
        <is>
          <t xml:space="preserve"> </t>
        </is>
      </c>
    </row>
    <row r="14">
      <c r="A14" s="4" t="inlineStr">
        <is>
          <t>Options vested and exercisable</t>
        </is>
      </c>
      <c r="B14" s="6" t="n">
        <v>384300</v>
      </c>
      <c r="C14" s="4" t="inlineStr">
        <is>
          <t xml:space="preserve"> </t>
        </is>
      </c>
    </row>
    <row r="15">
      <c r="A15" s="4" t="inlineStr">
        <is>
          <t>Options expected to vest</t>
        </is>
      </c>
      <c r="B15" s="6" t="n">
        <v>703014</v>
      </c>
      <c r="C1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and Public Offerings (Details) - Schedule of Unvested Stock Option - $ / shares</t>
        </is>
      </c>
      <c r="B1" s="2" t="inlineStr">
        <is>
          <t>6 Months Ended</t>
        </is>
      </c>
      <c r="C1" s="2" t="inlineStr">
        <is>
          <t>12 Months Ended</t>
        </is>
      </c>
    </row>
    <row r="2">
      <c r="B2" s="2" t="inlineStr">
        <is>
          <t>Jun. 30, 2023</t>
        </is>
      </c>
      <c r="C2" s="2" t="inlineStr">
        <is>
          <t>Dec. 31, 2022</t>
        </is>
      </c>
    </row>
    <row r="3">
      <c r="A3" s="3" t="inlineStr">
        <is>
          <t>Schedule of Unvested Stock Option [Abstract]</t>
        </is>
      </c>
      <c r="B3" s="4" t="inlineStr">
        <is>
          <t xml:space="preserve"> </t>
        </is>
      </c>
      <c r="C3" s="4" t="inlineStr">
        <is>
          <t xml:space="preserve"> </t>
        </is>
      </c>
    </row>
    <row r="4">
      <c r="A4" s="4" t="inlineStr">
        <is>
          <t>Non-Vested Options, Beginning Balance</t>
        </is>
      </c>
      <c r="B4" s="6" t="n">
        <v>1283123</v>
      </c>
      <c r="C4" s="4" t="inlineStr">
        <is>
          <t xml:space="preserve"> </t>
        </is>
      </c>
    </row>
    <row r="5">
      <c r="A5" s="4" t="inlineStr">
        <is>
          <t>Weighted Average Grant date Fair Value,Beginning Balance (in Dollars per share)</t>
        </is>
      </c>
      <c r="B5" s="7" t="n">
        <v>0.25</v>
      </c>
      <c r="C5" s="4" t="inlineStr">
        <is>
          <t xml:space="preserve"> </t>
        </is>
      </c>
    </row>
    <row r="6">
      <c r="A6" s="4" t="inlineStr">
        <is>
          <t>Non-Vested Options,Granted</t>
        </is>
      </c>
      <c r="B6" s="4" t="inlineStr">
        <is>
          <t xml:space="preserve"> </t>
        </is>
      </c>
      <c r="C6" s="6" t="n">
        <v>1333123</v>
      </c>
    </row>
    <row r="7">
      <c r="A7" s="4" t="inlineStr">
        <is>
          <t>Weighted Average Grant date Fair Value,Granted (in Dollars per share)</t>
        </is>
      </c>
      <c r="B7" s="4" t="inlineStr">
        <is>
          <t xml:space="preserve"> </t>
        </is>
      </c>
      <c r="C7" s="4" t="inlineStr">
        <is>
          <t xml:space="preserve"> </t>
        </is>
      </c>
    </row>
    <row r="8">
      <c r="A8" s="4" t="inlineStr">
        <is>
          <t>Non-Vested Options, Vested</t>
        </is>
      </c>
      <c r="B8" s="4" t="inlineStr">
        <is>
          <t xml:space="preserve"> </t>
        </is>
      </c>
      <c r="C8" s="6" t="n">
        <v>-50000</v>
      </c>
    </row>
    <row r="9">
      <c r="A9" s="4" t="inlineStr">
        <is>
          <t>Weighted Average Grant date Fair Value, Vested (in Dollars per share)</t>
        </is>
      </c>
      <c r="B9" s="4" t="inlineStr">
        <is>
          <t xml:space="preserve"> </t>
        </is>
      </c>
      <c r="C9" s="7" t="n">
        <v>0.22</v>
      </c>
    </row>
    <row r="10">
      <c r="A10" s="4" t="inlineStr">
        <is>
          <t>Non-Vested Options, Forfeited</t>
        </is>
      </c>
      <c r="B10" s="4" t="inlineStr">
        <is>
          <t xml:space="preserve"> </t>
        </is>
      </c>
      <c r="C10" s="4" t="inlineStr">
        <is>
          <t xml:space="preserve"> </t>
        </is>
      </c>
    </row>
    <row r="11">
      <c r="A11" s="4" t="inlineStr">
        <is>
          <t>Non-Vested Options, Ending Balance</t>
        </is>
      </c>
      <c r="B11" s="4" t="inlineStr">
        <is>
          <t xml:space="preserve"> </t>
        </is>
      </c>
      <c r="C11" s="6" t="n">
        <v>1283123</v>
      </c>
    </row>
    <row r="12">
      <c r="A12" s="4" t="inlineStr">
        <is>
          <t>Weighted Average Grant date Fair Value, Ending Balance (in Dollars per share)</t>
        </is>
      </c>
      <c r="B12" s="4" t="inlineStr">
        <is>
          <t xml:space="preserve"> </t>
        </is>
      </c>
      <c r="C12" s="7" t="n">
        <v>0.2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59" customWidth="1" min="1" max="1"/>
    <col width="29" customWidth="1" min="2" max="2"/>
    <col width="24" customWidth="1" min="3" max="3"/>
    <col width="22" customWidth="1" min="4" max="4"/>
    <col width="24" customWidth="1" min="5" max="5"/>
    <col width="24" customWidth="1" min="6" max="6"/>
    <col width="24" customWidth="1" min="7" max="7"/>
    <col width="22" customWidth="1" min="8" max="8"/>
    <col width="80" customWidth="1" min="9" max="9"/>
    <col width="22" customWidth="1" min="10" max="10"/>
    <col width="22" customWidth="1" min="11" max="11"/>
    <col width="24" customWidth="1" min="12" max="12"/>
  </cols>
  <sheetData>
    <row r="1">
      <c r="A1" s="1" t="inlineStr">
        <is>
          <t>Related Party Consulting Agreements (Details)</t>
        </is>
      </c>
      <c r="D1" s="2" t="inlineStr">
        <is>
          <t>1 Months Ended</t>
        </is>
      </c>
      <c r="I1" s="2" t="inlineStr">
        <is>
          <t>6 Months Ended</t>
        </is>
      </c>
      <c r="K1" s="2" t="inlineStr">
        <is>
          <t>12 Months Ended</t>
        </is>
      </c>
    </row>
    <row r="2">
      <c r="B2" s="2" t="inlineStr">
        <is>
          <t>Dec. 31, 2022 USD ($) shares</t>
        </is>
      </c>
      <c r="C2" s="2" t="inlineStr">
        <is>
          <t>Oct. 31, 2020 CHF (SFr)</t>
        </is>
      </c>
      <c r="D2" s="2" t="inlineStr">
        <is>
          <t>Dec. 31, 2022 USD ($)</t>
        </is>
      </c>
      <c r="E2" s="2" t="inlineStr">
        <is>
          <t>Dec. 31, 2022 CHF (SFr)</t>
        </is>
      </c>
      <c r="F2" s="2" t="inlineStr">
        <is>
          <t>Mar. 31, 2021 CHF (SFr)</t>
        </is>
      </c>
      <c r="G2" s="2" t="inlineStr">
        <is>
          <t>Feb. 28, 2021 CHF (SFr)</t>
        </is>
      </c>
      <c r="H2" s="2" t="inlineStr">
        <is>
          <t>Oct. 31, 2019 USD ($)</t>
        </is>
      </c>
      <c r="I2" s="2" t="inlineStr">
        <is>
          <t>Jun. 30, 2023 USD ($)</t>
        </is>
      </c>
      <c r="J2" s="2" t="inlineStr">
        <is>
          <t>Jun. 30, 2022 USD ($)</t>
        </is>
      </c>
      <c r="K2" s="2" t="inlineStr">
        <is>
          <t>Dec. 31, 2022 USD ($)</t>
        </is>
      </c>
      <c r="L2" s="2" t="inlineStr">
        <is>
          <t>Oct. 31, 2019 CHF (SFr)</t>
        </is>
      </c>
    </row>
    <row r="3">
      <c r="A3" s="3" t="inlineStr">
        <is>
          <t>Related Party Consulting Agre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eneral and administrative expenses</t>
        </is>
      </c>
      <c r="B4" s="4" t="inlineStr">
        <is>
          <t xml:space="preserve"> </t>
        </is>
      </c>
      <c r="C4" s="4" t="inlineStr">
        <is>
          <t xml:space="preserve"> </t>
        </is>
      </c>
      <c r="D4" s="5" t="n">
        <v>96000</v>
      </c>
      <c r="E4" s="4" t="inlineStr">
        <is>
          <t xml:space="preserve"> </t>
        </is>
      </c>
      <c r="F4" s="4" t="inlineStr">
        <is>
          <t xml:space="preserve"> </t>
        </is>
      </c>
      <c r="G4" s="4" t="inlineStr">
        <is>
          <t xml:space="preserve"> </t>
        </is>
      </c>
      <c r="H4" s="4" t="inlineStr">
        <is>
          <t xml:space="preserve"> </t>
        </is>
      </c>
      <c r="I4" s="5" t="n">
        <v>39363</v>
      </c>
      <c r="J4" s="4" t="inlineStr">
        <is>
          <t xml:space="preserve"> </t>
        </is>
      </c>
      <c r="K4" s="4" t="inlineStr">
        <is>
          <t xml:space="preserve"> </t>
        </is>
      </c>
      <c r="L4" s="4" t="inlineStr">
        <is>
          <t xml:space="preserve"> </t>
        </is>
      </c>
    </row>
    <row r="5">
      <c r="A5" s="4" t="inlineStr">
        <is>
          <t>Services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2500</v>
      </c>
      <c r="L5" s="4" t="inlineStr">
        <is>
          <t xml:space="preserve"> </t>
        </is>
      </c>
    </row>
    <row r="6">
      <c r="A6" s="4" t="inlineStr">
        <is>
          <t>Phantom shares (in Shares) | shares</t>
        </is>
      </c>
      <c r="B6" s="6" t="n">
        <v>1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corded fees</t>
        </is>
      </c>
      <c r="B7" s="4" t="inlineStr">
        <is>
          <t xml:space="preserve"> </t>
        </is>
      </c>
      <c r="C7" s="4" t="inlineStr">
        <is>
          <t xml:space="preserve"> </t>
        </is>
      </c>
      <c r="D7" s="6" t="n">
        <v>4042</v>
      </c>
      <c r="E7" s="12" t="n">
        <v>374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onthly retainer amount</t>
        </is>
      </c>
      <c r="B8" s="4" t="inlineStr">
        <is>
          <t xml:space="preserve"> </t>
        </is>
      </c>
      <c r="C8" s="4" t="inlineStr">
        <is>
          <t xml:space="preserve"> </t>
        </is>
      </c>
      <c r="D8" s="6" t="n">
        <v>50000</v>
      </c>
      <c r="E8" s="12" t="n">
        <v>44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dditional per hour rate</t>
        </is>
      </c>
      <c r="B9" s="4" t="inlineStr">
        <is>
          <t xml:space="preserve"> </t>
        </is>
      </c>
      <c r="C9" s="4" t="inlineStr">
        <is>
          <t xml:space="preserve"> </t>
        </is>
      </c>
      <c r="D9" s="6" t="n">
        <v>27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hief Executive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Consulting Agreem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sulting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60000</v>
      </c>
      <c r="J12" s="4" t="inlineStr">
        <is>
          <t xml:space="preserve"> </t>
        </is>
      </c>
      <c r="K12" s="4" t="inlineStr">
        <is>
          <t xml:space="preserve"> </t>
        </is>
      </c>
      <c r="L12" s="4" t="inlineStr">
        <is>
          <t xml:space="preserve"> </t>
        </is>
      </c>
    </row>
    <row r="13">
      <c r="A13" s="4" t="inlineStr">
        <is>
          <t>Mr. Hellman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Consulting Agreem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onus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6000</v>
      </c>
      <c r="K15" s="4" t="inlineStr">
        <is>
          <t xml:space="preserve"> </t>
        </is>
      </c>
      <c r="L15" s="4" t="inlineStr">
        <is>
          <t xml:space="preserve"> </t>
        </is>
      </c>
    </row>
    <row r="16">
      <c r="A16" s="4" t="inlineStr">
        <is>
          <t>Ms. Somm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Consulting Agreem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onthly retainer amount</t>
        </is>
      </c>
      <c r="B18" s="4" t="inlineStr">
        <is>
          <t xml:space="preserve"> </t>
        </is>
      </c>
      <c r="C18" s="4" t="inlineStr">
        <is>
          <t xml:space="preserve"> </t>
        </is>
      </c>
      <c r="D18" s="6" t="n">
        <v>475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hief Operating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Consulting Agreem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sulting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705</v>
      </c>
      <c r="I21" s="4" t="inlineStr">
        <is>
          <t xml:space="preserve"> </t>
        </is>
      </c>
      <c r="J21" s="4" t="inlineStr">
        <is>
          <t xml:space="preserve"> </t>
        </is>
      </c>
      <c r="K21" s="4" t="inlineStr">
        <is>
          <t xml:space="preserve"> </t>
        </is>
      </c>
      <c r="L21" s="12" t="n">
        <v>2500</v>
      </c>
    </row>
    <row r="22">
      <c r="A22" s="4" t="inlineStr">
        <is>
          <t>Raising fu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05</v>
      </c>
      <c r="I22" s="4" t="inlineStr">
        <is>
          <t xml:space="preserve"> </t>
        </is>
      </c>
      <c r="J22" s="4" t="inlineStr">
        <is>
          <t xml:space="preserve"> </t>
        </is>
      </c>
      <c r="K22" s="4" t="inlineStr">
        <is>
          <t xml:space="preserve"> </t>
        </is>
      </c>
      <c r="L22" s="4" t="inlineStr">
        <is>
          <t xml:space="preserve"> </t>
        </is>
      </c>
    </row>
    <row r="23">
      <c r="A23" s="4" t="inlineStr">
        <is>
          <t>Adya Consult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Consulting Agreem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eneral and administrative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0</v>
      </c>
      <c r="J25" s="6" t="n">
        <v>19386</v>
      </c>
      <c r="K25" s="4" t="inlineStr">
        <is>
          <t xml:space="preserve"> </t>
        </is>
      </c>
      <c r="L25" s="4" t="inlineStr">
        <is>
          <t xml:space="preserve"> </t>
        </is>
      </c>
    </row>
    <row r="26">
      <c r="A26" s="4" t="inlineStr">
        <is>
          <t>CHG BioVenture S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Consulting Agreem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General and administrative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4378</v>
      </c>
      <c r="J28" s="6" t="n">
        <v>74989</v>
      </c>
      <c r="K28" s="4" t="inlineStr">
        <is>
          <t xml:space="preserve"> </t>
        </is>
      </c>
      <c r="L28" s="4" t="inlineStr">
        <is>
          <t xml:space="preserve"> </t>
        </is>
      </c>
    </row>
    <row r="29">
      <c r="A29" s="4" t="inlineStr">
        <is>
          <t>Opportunity for a bonus of the anual fee (in Francs) | SFr</t>
        </is>
      </c>
      <c r="B29" s="4" t="inlineStr">
        <is>
          <t xml:space="preserve"> </t>
        </is>
      </c>
      <c r="C29" s="12" t="n">
        <v>17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onus annual fee percentage</t>
        </is>
      </c>
      <c r="B30" s="4" t="inlineStr">
        <is>
          <t xml:space="preserve"> </t>
        </is>
      </c>
      <c r="C30" s="11" t="n">
        <v>0.1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ther transaction percentage</t>
        </is>
      </c>
      <c r="B31" s="4" t="inlineStr">
        <is>
          <t xml:space="preserve"> </t>
        </is>
      </c>
      <c r="C31" s="11" t="n">
        <v>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lated party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the Company has agreed to pay CHG BioVenture SA a monthly fee CHF 4’375 ($4,733) plus 7.7% VAT for his services. In addition,
CHG BioVenture SA is eligible for a 1% success fee payment in the event of closing of a partnering agreement in China.</t>
        </is>
      </c>
      <c r="J32" s="4" t="inlineStr">
        <is>
          <t xml:space="preserve"> </t>
        </is>
      </c>
      <c r="K32" s="4" t="inlineStr">
        <is>
          <t xml:space="preserve"> </t>
        </is>
      </c>
      <c r="L32" s="4" t="inlineStr">
        <is>
          <t xml:space="preserve"> </t>
        </is>
      </c>
    </row>
    <row r="33">
      <c r="A33" s="4" t="inlineStr">
        <is>
          <t>Mr. Ro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Consulting Agreem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eneral and administrative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0</v>
      </c>
      <c r="J35" s="6" t="n">
        <v>49728</v>
      </c>
      <c r="K35" s="4" t="inlineStr">
        <is>
          <t xml:space="preserve"> </t>
        </is>
      </c>
      <c r="L35" s="4" t="inlineStr">
        <is>
          <t xml:space="preserve"> </t>
        </is>
      </c>
    </row>
    <row r="36">
      <c r="A36" s="4" t="inlineStr">
        <is>
          <t>Service payable (in Francs) | SFr</t>
        </is>
      </c>
      <c r="B36" s="4" t="inlineStr">
        <is>
          <t xml:space="preserve"> </t>
        </is>
      </c>
      <c r="C36" s="4" t="inlineStr">
        <is>
          <t xml:space="preserve"> </t>
        </is>
      </c>
      <c r="D36" s="4" t="inlineStr">
        <is>
          <t xml:space="preserve"> </t>
        </is>
      </c>
      <c r="E36" s="4" t="inlineStr">
        <is>
          <t xml:space="preserve"> </t>
        </is>
      </c>
      <c r="F36" s="12" t="n">
        <v>2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r. Konof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Consulting Agreem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eneral and administrative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21709</v>
      </c>
      <c r="J39" s="6" t="n">
        <v>103582</v>
      </c>
      <c r="K39" s="4" t="inlineStr">
        <is>
          <t xml:space="preserve"> </t>
        </is>
      </c>
      <c r="L39" s="4" t="inlineStr">
        <is>
          <t xml:space="preserve"> </t>
        </is>
      </c>
    </row>
    <row r="40">
      <c r="A40" s="4" t="inlineStr">
        <is>
          <t>Service payable (in Francs) | SFr</t>
        </is>
      </c>
      <c r="B40" s="4" t="inlineStr">
        <is>
          <t xml:space="preserve"> </t>
        </is>
      </c>
      <c r="C40" s="4" t="inlineStr">
        <is>
          <t xml:space="preserve"> </t>
        </is>
      </c>
      <c r="D40" s="4" t="inlineStr">
        <is>
          <t xml:space="preserve"> </t>
        </is>
      </c>
      <c r="E40" s="4" t="inlineStr">
        <is>
          <t xml:space="preserve"> </t>
        </is>
      </c>
      <c r="F40" s="4" t="inlineStr">
        <is>
          <t xml:space="preserve"> </t>
        </is>
      </c>
      <c r="G40" s="12" t="n">
        <v>2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r. Camozzi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lated Party Consulting Agreement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General and administrative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0</v>
      </c>
      <c r="J43" s="6" t="n">
        <v>75121</v>
      </c>
      <c r="K43" s="4" t="inlineStr">
        <is>
          <t xml:space="preserve"> </t>
        </is>
      </c>
      <c r="L43" s="4" t="inlineStr">
        <is>
          <t xml:space="preserve"> </t>
        </is>
      </c>
    </row>
    <row r="44">
      <c r="A44" s="4" t="inlineStr">
        <is>
          <t>Service payable (in Francs) | SFr</t>
        </is>
      </c>
      <c r="B44" s="4" t="inlineStr">
        <is>
          <t xml:space="preserve"> </t>
        </is>
      </c>
      <c r="C44" s="4" t="inlineStr">
        <is>
          <t xml:space="preserve"> </t>
        </is>
      </c>
      <c r="D44" s="4" t="inlineStr">
        <is>
          <t xml:space="preserve"> </t>
        </is>
      </c>
      <c r="E44" s="4" t="inlineStr">
        <is>
          <t xml:space="preserve"> </t>
        </is>
      </c>
      <c r="F44" s="12" t="n">
        <v>23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VAT services percentage</t>
        </is>
      </c>
      <c r="B45" s="4" t="inlineStr">
        <is>
          <t xml:space="preserve"> </t>
        </is>
      </c>
      <c r="C45" s="4" t="inlineStr">
        <is>
          <t xml:space="preserve"> </t>
        </is>
      </c>
      <c r="D45" s="4" t="inlineStr">
        <is>
          <t xml:space="preserve"> </t>
        </is>
      </c>
      <c r="E45" s="4" t="inlineStr">
        <is>
          <t xml:space="preserve"> </t>
        </is>
      </c>
      <c r="F45" s="14" t="n">
        <v>0.077</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r. Hellman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y Consulting Agreeme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General and administrative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66665</v>
      </c>
      <c r="J48" s="5" t="n">
        <v>13333</v>
      </c>
      <c r="K48" s="4" t="inlineStr">
        <is>
          <t xml:space="preserve"> </t>
        </is>
      </c>
      <c r="L48" s="4" t="inlineStr">
        <is>
          <t xml:space="preserve"> </t>
        </is>
      </c>
    </row>
    <row r="49">
      <c r="A49" s="4" t="inlineStr">
        <is>
          <t>Ms. Lamberts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lated Party Consulting Agreement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General and administrative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75000</v>
      </c>
      <c r="J51" s="4" t="inlineStr">
        <is>
          <t xml:space="preserve"> </t>
        </is>
      </c>
      <c r="K51" s="4" t="inlineStr">
        <is>
          <t xml:space="preserve"> </t>
        </is>
      </c>
      <c r="L51" s="4" t="inlineStr">
        <is>
          <t xml:space="preserve"> </t>
        </is>
      </c>
    </row>
    <row r="52">
      <c r="A52" s="4" t="inlineStr">
        <is>
          <t>Recorded fees</t>
        </is>
      </c>
      <c r="B52" s="5" t="n">
        <v>125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r. Curatol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lated Party Consulting Agreement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corded fe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6000</v>
      </c>
      <c r="J55" s="4" t="inlineStr">
        <is>
          <t xml:space="preserve"> </t>
        </is>
      </c>
      <c r="K55" s="4" t="inlineStr">
        <is>
          <t xml:space="preserve"> </t>
        </is>
      </c>
      <c r="L55" s="4" t="inlineStr">
        <is>
          <t xml:space="preserve"> </t>
        </is>
      </c>
    </row>
    <row r="56">
      <c r="A56" s="4" t="inlineStr">
        <is>
          <t>Monthly retainer amount</t>
        </is>
      </c>
      <c r="B56" s="4" t="inlineStr">
        <is>
          <t xml:space="preserve"> </t>
        </is>
      </c>
      <c r="C56" s="4" t="inlineStr">
        <is>
          <t xml:space="preserve"> </t>
        </is>
      </c>
      <c r="D56" s="5" t="n">
        <v>16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sheetData>
  <mergeCells count="3">
    <mergeCell ref="A1:A2"/>
    <mergeCell ref="D1:H1"/>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4" customWidth="1" min="1" max="1"/>
    <col width="22" customWidth="1" min="2" max="2"/>
    <col width="14" customWidth="1" min="3" max="3"/>
    <col width="22" customWidth="1" min="4" max="4"/>
    <col width="24" customWidth="1" min="5" max="5"/>
    <col width="25" customWidth="1" min="6" max="6"/>
    <col width="80" customWidth="1" min="7" max="7"/>
  </cols>
  <sheetData>
    <row r="1">
      <c r="A1" s="1" t="inlineStr">
        <is>
          <t>Subsequent Events (Details)</t>
        </is>
      </c>
      <c r="B1" s="2" t="inlineStr">
        <is>
          <t>Dec. 01, 2023 USD ($)</t>
        </is>
      </c>
      <c r="C1" s="2" t="inlineStr">
        <is>
          <t>Nov. 30, 2023</t>
        </is>
      </c>
      <c r="D1" s="2" t="inlineStr">
        <is>
          <t>Nov. 15, 2023 USD ($)</t>
        </is>
      </c>
      <c r="E1" s="2" t="inlineStr">
        <is>
          <t>Nov. 15, 2023 CHF (SFr)</t>
        </is>
      </c>
      <c r="F1" s="2" t="inlineStr">
        <is>
          <t>Oct. 25, 2023 $ / shares</t>
        </is>
      </c>
      <c r="G1" s="2" t="inlineStr">
        <is>
          <t>Jun. 30, 2023</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urchase agreement descri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On September 28, 2023,
the Company entered into a short-term loan agreement with Ronald Hafner, the Company’s Chairman of the Board of Directors, providing
for an unsecured loan to the Company in the aggregate amount of CHF 500,000.</t>
        </is>
      </c>
    </row>
    <row r="4">
      <c r="A4" s="4" t="inlineStr">
        <is>
          <t>Forecas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s (Detail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rate</t>
        </is>
      </c>
      <c r="B6" s="4" t="inlineStr">
        <is>
          <t xml:space="preserve"> </t>
        </is>
      </c>
      <c r="C6" s="11" t="n">
        <v>0.1</v>
      </c>
      <c r="D6" s="4" t="inlineStr">
        <is>
          <t xml:space="preserve"> </t>
        </is>
      </c>
      <c r="E6" s="4" t="inlineStr">
        <is>
          <t xml:space="preserve"> </t>
        </is>
      </c>
      <c r="F6" s="4" t="inlineStr">
        <is>
          <t xml:space="preserve"> </t>
        </is>
      </c>
      <c r="G6" s="4" t="inlineStr">
        <is>
          <t xml:space="preserve"> </t>
        </is>
      </c>
    </row>
    <row r="7">
      <c r="A7" s="4" t="inlineStr">
        <is>
          <t>Price per share (in Dollars per share) | $ / shares</t>
        </is>
      </c>
      <c r="B7" s="4" t="inlineStr">
        <is>
          <t xml:space="preserve"> </t>
        </is>
      </c>
      <c r="C7" s="4" t="inlineStr">
        <is>
          <t xml:space="preserve"> </t>
        </is>
      </c>
      <c r="D7" s="4" t="inlineStr">
        <is>
          <t xml:space="preserve"> </t>
        </is>
      </c>
      <c r="E7" s="4" t="inlineStr">
        <is>
          <t xml:space="preserve"> </t>
        </is>
      </c>
      <c r="F7" s="5" t="n">
        <v>1</v>
      </c>
      <c r="G7" s="4" t="inlineStr">
        <is>
          <t xml:space="preserve"> </t>
        </is>
      </c>
    </row>
    <row r="8">
      <c r="A8" s="4" t="inlineStr">
        <is>
          <t>Issued unsecured shot-term notes amount</t>
        </is>
      </c>
      <c r="B8" s="4" t="inlineStr">
        <is>
          <t xml:space="preserve"> </t>
        </is>
      </c>
      <c r="C8" s="4" t="inlineStr">
        <is>
          <t xml:space="preserve"> </t>
        </is>
      </c>
      <c r="D8" s="5" t="n">
        <v>1000000</v>
      </c>
      <c r="E8" s="12" t="n">
        <v>875000</v>
      </c>
      <c r="F8" s="4" t="inlineStr">
        <is>
          <t xml:space="preserve"> </t>
        </is>
      </c>
      <c r="G8" s="4" t="inlineStr">
        <is>
          <t xml:space="preserve"> </t>
        </is>
      </c>
    </row>
    <row r="9">
      <c r="A9" s="4" t="inlineStr">
        <is>
          <t>Bear on annual interest rate</t>
        </is>
      </c>
      <c r="B9" s="4" t="inlineStr">
        <is>
          <t xml:space="preserve"> </t>
        </is>
      </c>
      <c r="C9" s="4" t="inlineStr">
        <is>
          <t xml:space="preserve"> </t>
        </is>
      </c>
      <c r="D9" s="11" t="n">
        <v>0.1</v>
      </c>
      <c r="E9" s="4" t="inlineStr">
        <is>
          <t xml:space="preserve"> </t>
        </is>
      </c>
      <c r="F9" s="4" t="inlineStr">
        <is>
          <t xml:space="preserve"> </t>
        </is>
      </c>
      <c r="G9" s="4" t="inlineStr">
        <is>
          <t xml:space="preserve"> </t>
        </is>
      </c>
    </row>
    <row r="10">
      <c r="A10" s="4" t="inlineStr">
        <is>
          <t>Short-term loan (in Dollars)</t>
        </is>
      </c>
      <c r="B10" s="4" t="inlineStr">
        <is>
          <t xml:space="preserve"> </t>
        </is>
      </c>
      <c r="C10" s="4" t="inlineStr">
        <is>
          <t xml:space="preserve"> </t>
        </is>
      </c>
      <c r="D10" s="5" t="n">
        <v>500000</v>
      </c>
      <c r="E10" s="4" t="inlineStr">
        <is>
          <t xml:space="preserve"> </t>
        </is>
      </c>
      <c r="F10" s="4" t="inlineStr">
        <is>
          <t xml:space="preserve"> </t>
        </is>
      </c>
      <c r="G10" s="4" t="inlineStr">
        <is>
          <t xml:space="preserve"> </t>
        </is>
      </c>
    </row>
    <row r="11">
      <c r="A11" s="4" t="inlineStr">
        <is>
          <t>Workforce reduction percentage</t>
        </is>
      </c>
      <c r="B11" s="11" t="n">
        <v>0.15</v>
      </c>
      <c r="C11" s="4" t="inlineStr">
        <is>
          <t xml:space="preserve"> </t>
        </is>
      </c>
      <c r="D11" s="11" t="n">
        <v>0.5</v>
      </c>
      <c r="E11" s="11" t="n">
        <v>0.5</v>
      </c>
      <c r="F11" s="4" t="inlineStr">
        <is>
          <t xml:space="preserve"> </t>
        </is>
      </c>
      <c r="G11" s="4" t="inlineStr">
        <is>
          <t xml:space="preserve"> </t>
        </is>
      </c>
    </row>
    <row r="12">
      <c r="A12" s="4" t="inlineStr">
        <is>
          <t>Payment amount (in Dollars)</t>
        </is>
      </c>
      <c r="B12" s="5" t="n">
        <v>3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ercise option amount (in Dollars)</t>
        </is>
      </c>
      <c r="B13" s="5" t="n">
        <v>17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ercial milestones and royalties earned percentage</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ief Scientific Officer [Member] | 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s percentage</t>
        </is>
      </c>
      <c r="B17" s="11" t="n">
        <v>0.5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hief Executive Officer [Member] | Forec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s percentage</t>
        </is>
      </c>
      <c r="B20" s="11" t="n">
        <v>0.35</v>
      </c>
      <c r="C20" s="4" t="inlineStr">
        <is>
          <t xml:space="preserve"> </t>
        </is>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Statements of Operating and Comprehensive Loss - USD ($)</t>
        </is>
      </c>
      <c r="B1" s="2" t="inlineStr">
        <is>
          <t>6 Months Ended</t>
        </is>
      </c>
    </row>
    <row r="2">
      <c r="B2" s="2" t="inlineStr">
        <is>
          <t>Jun. 30, 2023</t>
        </is>
      </c>
      <c r="C2" s="2" t="inlineStr">
        <is>
          <t>Jun. 30, 2022</t>
        </is>
      </c>
    </row>
    <row r="3">
      <c r="A3" s="3" t="inlineStr">
        <is>
          <t>Operating expenses:</t>
        </is>
      </c>
      <c r="B3" s="4" t="inlineStr">
        <is>
          <t xml:space="preserve"> </t>
        </is>
      </c>
      <c r="C3" s="4" t="inlineStr">
        <is>
          <t xml:space="preserve"> </t>
        </is>
      </c>
    </row>
    <row r="4">
      <c r="A4" s="4" t="inlineStr">
        <is>
          <t>Research and development</t>
        </is>
      </c>
      <c r="B4" s="5" t="n">
        <v>4383625</v>
      </c>
      <c r="C4" s="5" t="n">
        <v>5544093</v>
      </c>
    </row>
    <row r="5">
      <c r="A5" s="4" t="inlineStr">
        <is>
          <t>General and administrative</t>
        </is>
      </c>
      <c r="B5" s="6" t="n">
        <v>3165858</v>
      </c>
      <c r="C5" s="6" t="n">
        <v>3143933</v>
      </c>
    </row>
    <row r="6">
      <c r="A6" s="4" t="inlineStr">
        <is>
          <t>Total operating expenses</t>
        </is>
      </c>
      <c r="B6" s="6" t="n">
        <v>7549483</v>
      </c>
      <c r="C6" s="6" t="n">
        <v>8688026</v>
      </c>
    </row>
    <row r="7">
      <c r="A7" s="4" t="inlineStr">
        <is>
          <t>Operating loss</t>
        </is>
      </c>
      <c r="B7" s="6" t="n">
        <v>-7549483</v>
      </c>
      <c r="C7" s="6" t="n">
        <v>-8688026</v>
      </c>
    </row>
    <row r="8">
      <c r="A8" s="4" t="inlineStr">
        <is>
          <t>Other income (expense), net</t>
        </is>
      </c>
      <c r="B8" s="6" t="n">
        <v>-63127</v>
      </c>
      <c r="C8" s="6" t="n">
        <v>56397</v>
      </c>
    </row>
    <row r="9">
      <c r="A9" s="4" t="inlineStr">
        <is>
          <t>Interest expense</t>
        </is>
      </c>
      <c r="B9" s="6" t="n">
        <v>-129</v>
      </c>
      <c r="C9" s="6" t="n">
        <v>-9180</v>
      </c>
    </row>
    <row r="10">
      <c r="A10" s="4" t="inlineStr">
        <is>
          <t>Net loss</t>
        </is>
      </c>
      <c r="B10" s="6" t="n">
        <v>-7612739</v>
      </c>
      <c r="C10" s="6" t="n">
        <v>-8640809</v>
      </c>
    </row>
    <row r="11">
      <c r="A11" s="3" t="inlineStr">
        <is>
          <t>Other comprehensive loss:</t>
        </is>
      </c>
      <c r="B11" s="4" t="inlineStr">
        <is>
          <t xml:space="preserve"> </t>
        </is>
      </c>
      <c r="C11" s="4" t="inlineStr">
        <is>
          <t xml:space="preserve"> </t>
        </is>
      </c>
    </row>
    <row r="12">
      <c r="A12" s="4" t="inlineStr">
        <is>
          <t>Defined pension plan adjustments</t>
        </is>
      </c>
      <c r="B12" s="6" t="n">
        <v>-15434</v>
      </c>
      <c r="C12" s="6" t="n">
        <v>119027</v>
      </c>
    </row>
    <row r="13">
      <c r="A13" s="4" t="inlineStr">
        <is>
          <t>Comprehensive loss</t>
        </is>
      </c>
      <c r="B13" s="5" t="n">
        <v>-7628173</v>
      </c>
      <c r="C13" s="5" t="n">
        <v>-8521782</v>
      </c>
    </row>
    <row r="14">
      <c r="A14" s="4" t="inlineStr">
        <is>
          <t>Basic net loss per common share (in Dollars per share)</t>
        </is>
      </c>
      <c r="B14" s="9" t="n">
        <v>-0.2</v>
      </c>
      <c r="C14" s="7" t="n">
        <v>-0.54</v>
      </c>
    </row>
    <row r="15">
      <c r="A15" s="4" t="inlineStr">
        <is>
          <t>Weighted average common shares used for computing basic (in Shares)</t>
        </is>
      </c>
      <c r="B15" s="6" t="n">
        <v>38176020</v>
      </c>
      <c r="C15" s="6" t="n">
        <v>158923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Statements of Operating and Comprehensive Loss (Parentheticals) - $ / shares</t>
        </is>
      </c>
      <c r="B1" s="2" t="inlineStr">
        <is>
          <t>6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Diluted net loss per common share</t>
        </is>
      </c>
      <c r="B4" s="7" t="n">
        <v>-0.2</v>
      </c>
      <c r="C4" s="7" t="n">
        <v>-0.54</v>
      </c>
    </row>
    <row r="5">
      <c r="A5" s="4" t="inlineStr">
        <is>
          <t>Weighted average common shares used for computing diluted</t>
        </is>
      </c>
      <c r="B5" s="6" t="n">
        <v>38176020</v>
      </c>
      <c r="C5" s="6" t="n">
        <v>158923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0" customWidth="1" min="1" max="1"/>
    <col width="14" customWidth="1" min="2" max="2"/>
    <col width="16" customWidth="1" min="3" max="3"/>
    <col width="27" customWidth="1" min="4" max="4"/>
    <col width="20" customWidth="1" min="5" max="5"/>
    <col width="37" customWidth="1" min="6" max="6"/>
    <col width="13" customWidth="1" min="7" max="7"/>
  </cols>
  <sheetData>
    <row r="1">
      <c r="A1" s="1" t="inlineStr">
        <is>
          <t>Unaudited Interim Condensed Statements of Changes in Equity - USD ($)</t>
        </is>
      </c>
      <c r="B1" s="2" t="inlineStr">
        <is>
          <t>Common Shares</t>
        </is>
      </c>
      <c r="C1" s="2" t="inlineStr">
        <is>
          <t>Treasury Shares</t>
        </is>
      </c>
      <c r="D1" s="2" t="inlineStr">
        <is>
          <t>Additional Paid in Capital</t>
        </is>
      </c>
      <c r="E1" s="2" t="inlineStr">
        <is>
          <t>Accumulated Deficit</t>
        </is>
      </c>
      <c r="F1" s="2" t="inlineStr">
        <is>
          <t>Accumulated Other Comprehensive Loss</t>
        </is>
      </c>
      <c r="G1" s="2" t="inlineStr">
        <is>
          <t>Total</t>
        </is>
      </c>
    </row>
    <row r="2">
      <c r="A2" s="4" t="inlineStr">
        <is>
          <t>BALANCE at Dec. 31, 2021</t>
        </is>
      </c>
      <c r="B2" s="5" t="n">
        <v>344445</v>
      </c>
      <c r="C2" s="5" t="n">
        <v>-29497</v>
      </c>
      <c r="D2" s="5" t="n">
        <v>42084954</v>
      </c>
      <c r="E2" s="5" t="n">
        <v>-41705775</v>
      </c>
      <c r="F2" s="5" t="n">
        <v>-151739</v>
      </c>
      <c r="G2" s="5" t="n">
        <v>542388</v>
      </c>
    </row>
    <row r="3">
      <c r="A3" s="4" t="inlineStr">
        <is>
          <t>BALANCE (in Shares) at Dec. 31, 2021</t>
        </is>
      </c>
      <c r="B3" s="6" t="n">
        <v>1622338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hares registered direct offering, net</t>
        </is>
      </c>
      <c r="B4" s="5" t="n">
        <v>31251</v>
      </c>
      <c r="C4" s="6" t="n">
        <v>29057</v>
      </c>
      <c r="D4" s="6" t="n">
        <v>1851205</v>
      </c>
      <c r="E4" s="4" t="inlineStr">
        <is>
          <t xml:space="preserve"> </t>
        </is>
      </c>
      <c r="F4" s="4" t="inlineStr">
        <is>
          <t xml:space="preserve"> </t>
        </is>
      </c>
      <c r="G4" s="6" t="n">
        <v>1911513</v>
      </c>
    </row>
    <row r="5">
      <c r="A5" s="4" t="inlineStr">
        <is>
          <t>Issuance of common shares registered direct offering, net (in Shares)</t>
        </is>
      </c>
      <c r="B5" s="6" t="n">
        <v>156253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warrants, net</t>
        </is>
      </c>
      <c r="B6" s="4" t="inlineStr">
        <is>
          <t xml:space="preserve"> </t>
        </is>
      </c>
      <c r="C6" s="4" t="inlineStr">
        <is>
          <t xml:space="preserve"> </t>
        </is>
      </c>
      <c r="D6" s="6" t="n">
        <v>900798</v>
      </c>
      <c r="E6" s="4" t="inlineStr">
        <is>
          <t xml:space="preserve"> </t>
        </is>
      </c>
      <c r="F6" s="4" t="inlineStr">
        <is>
          <t xml:space="preserve"> </t>
        </is>
      </c>
      <c r="G6" s="6" t="n">
        <v>900798</v>
      </c>
    </row>
    <row r="7">
      <c r="A7" s="4" t="inlineStr">
        <is>
          <t>Issuance of pre-funded warrants, net</t>
        </is>
      </c>
      <c r="B7" s="4" t="inlineStr">
        <is>
          <t xml:space="preserve"> </t>
        </is>
      </c>
      <c r="C7" s="4" t="inlineStr">
        <is>
          <t xml:space="preserve"> </t>
        </is>
      </c>
      <c r="D7" s="6" t="n">
        <v>1094616</v>
      </c>
      <c r="E7" s="4" t="inlineStr">
        <is>
          <t xml:space="preserve"> </t>
        </is>
      </c>
      <c r="F7" s="4" t="inlineStr">
        <is>
          <t xml:space="preserve"> </t>
        </is>
      </c>
      <c r="G7" s="6" t="n">
        <v>1094616</v>
      </c>
    </row>
    <row r="8">
      <c r="A8" s="4" t="inlineStr">
        <is>
          <t>Issuance of common shares in At-The-Market (ATM) financing</t>
        </is>
      </c>
      <c r="B8" s="4" t="inlineStr">
        <is>
          <t xml:space="preserve"> </t>
        </is>
      </c>
      <c r="C8" s="6" t="n">
        <v>440</v>
      </c>
      <c r="D8" s="6" t="n">
        <v>30553</v>
      </c>
      <c r="E8" s="4" t="inlineStr">
        <is>
          <t xml:space="preserve"> </t>
        </is>
      </c>
      <c r="F8" s="4" t="inlineStr">
        <is>
          <t xml:space="preserve"> </t>
        </is>
      </c>
      <c r="G8" s="6" t="n">
        <v>30993</v>
      </c>
    </row>
    <row r="9">
      <c r="A9" s="4" t="inlineStr">
        <is>
          <t>Issuance of treasury shares</t>
        </is>
      </c>
      <c r="B9" s="5" t="n">
        <v>35572</v>
      </c>
      <c r="C9" s="6" t="n">
        <v>-35572</v>
      </c>
      <c r="D9" s="4" t="inlineStr">
        <is>
          <t xml:space="preserve"> </t>
        </is>
      </c>
      <c r="E9" s="4" t="inlineStr">
        <is>
          <t xml:space="preserve"> </t>
        </is>
      </c>
      <c r="F9" s="4" t="inlineStr">
        <is>
          <t xml:space="preserve"> </t>
        </is>
      </c>
      <c r="G9" s="4" t="inlineStr">
        <is>
          <t xml:space="preserve"> </t>
        </is>
      </c>
    </row>
    <row r="10">
      <c r="A10" s="4" t="inlineStr">
        <is>
          <t>Issuance of treasury shares (in Shares)</t>
        </is>
      </c>
      <c r="B10" s="6" t="n">
        <v>177859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ined pension plan adjustments</t>
        </is>
      </c>
      <c r="B11" s="4" t="inlineStr">
        <is>
          <t xml:space="preserve"> </t>
        </is>
      </c>
      <c r="C11" s="4" t="inlineStr">
        <is>
          <t xml:space="preserve"> </t>
        </is>
      </c>
      <c r="D11" s="4" t="inlineStr">
        <is>
          <t xml:space="preserve"> </t>
        </is>
      </c>
      <c r="E11" s="4" t="inlineStr">
        <is>
          <t xml:space="preserve"> </t>
        </is>
      </c>
      <c r="F11" s="6" t="n">
        <v>119027</v>
      </c>
      <c r="G11" s="6" t="n">
        <v>119027</v>
      </c>
    </row>
    <row r="12">
      <c r="A12" s="4" t="inlineStr">
        <is>
          <t>Net loss</t>
        </is>
      </c>
      <c r="B12" s="4" t="inlineStr">
        <is>
          <t xml:space="preserve"> </t>
        </is>
      </c>
      <c r="C12" s="4" t="inlineStr">
        <is>
          <t xml:space="preserve"> </t>
        </is>
      </c>
      <c r="D12" s="4" t="inlineStr">
        <is>
          <t xml:space="preserve"> </t>
        </is>
      </c>
      <c r="E12" s="6" t="n">
        <v>-8640809</v>
      </c>
      <c r="F12" s="4" t="inlineStr">
        <is>
          <t xml:space="preserve"> </t>
        </is>
      </c>
      <c r="G12" s="6" t="n">
        <v>-8640809</v>
      </c>
    </row>
    <row r="13">
      <c r="A13" s="4" t="inlineStr">
        <is>
          <t>BALANCE at Jun. 30, 2022</t>
        </is>
      </c>
      <c r="B13" s="5" t="n">
        <v>411268</v>
      </c>
      <c r="C13" s="6" t="n">
        <v>-35572</v>
      </c>
      <c r="D13" s="6" t="n">
        <v>45962126</v>
      </c>
      <c r="E13" s="6" t="n">
        <v>-50346584</v>
      </c>
      <c r="F13" s="6" t="n">
        <v>-32712</v>
      </c>
      <c r="G13" s="6" t="n">
        <v>-4041474</v>
      </c>
    </row>
    <row r="14">
      <c r="A14" s="4" t="inlineStr">
        <is>
          <t>BALANCE (in Shares) at Jun. 30, 2022</t>
        </is>
      </c>
      <c r="B14" s="6" t="n">
        <v>1956451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Dec. 31, 2022</t>
        </is>
      </c>
      <c r="B15" s="5" t="n">
        <v>668555</v>
      </c>
      <c r="C15" s="4" t="inlineStr">
        <is>
          <t xml:space="preserve"> </t>
        </is>
      </c>
      <c r="D15" s="6" t="n">
        <v>60864530</v>
      </c>
      <c r="E15" s="6" t="n">
        <v>-58201455</v>
      </c>
      <c r="F15" s="6" t="n">
        <v>-50791</v>
      </c>
      <c r="G15" s="5" t="n">
        <v>3280839</v>
      </c>
    </row>
    <row r="16">
      <c r="A16" s="4" t="inlineStr">
        <is>
          <t>BALANCE (in Shares) at Dec. 31, 2022</t>
        </is>
      </c>
      <c r="B16" s="6" t="n">
        <v>32428893</v>
      </c>
      <c r="C16" s="4" t="inlineStr">
        <is>
          <t xml:space="preserve"> </t>
        </is>
      </c>
      <c r="D16" s="4" t="inlineStr">
        <is>
          <t xml:space="preserve"> </t>
        </is>
      </c>
      <c r="E16" s="4" t="inlineStr">
        <is>
          <t xml:space="preserve"> </t>
        </is>
      </c>
      <c r="F16" s="4" t="inlineStr">
        <is>
          <t xml:space="preserve"> </t>
        </is>
      </c>
      <c r="G16" s="6" t="n">
        <v>32428893</v>
      </c>
    </row>
    <row r="17">
      <c r="A17" s="4" t="inlineStr">
        <is>
          <t>Issuance of treasury shares</t>
        </is>
      </c>
      <c r="B17" s="5" t="n">
        <v>64858</v>
      </c>
      <c r="C17" s="6" t="n">
        <v>-64858</v>
      </c>
      <c r="D17" s="4" t="inlineStr">
        <is>
          <t xml:space="preserve"> </t>
        </is>
      </c>
      <c r="E17" s="4" t="inlineStr">
        <is>
          <t xml:space="preserve"> </t>
        </is>
      </c>
      <c r="F17" s="4" t="inlineStr">
        <is>
          <t xml:space="preserve"> </t>
        </is>
      </c>
      <c r="G17" s="4" t="inlineStr">
        <is>
          <t xml:space="preserve"> </t>
        </is>
      </c>
    </row>
    <row r="18">
      <c r="A18" s="4" t="inlineStr">
        <is>
          <t>Issuance of treasury shares (in Shares)</t>
        </is>
      </c>
      <c r="B18" s="6" t="n">
        <v>324288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compensation</t>
        </is>
      </c>
      <c r="B19" s="4" t="inlineStr">
        <is>
          <t xml:space="preserve"> </t>
        </is>
      </c>
      <c r="C19" s="4" t="inlineStr">
        <is>
          <t xml:space="preserve"> </t>
        </is>
      </c>
      <c r="D19" s="6" t="n">
        <v>60516</v>
      </c>
      <c r="E19" s="4" t="inlineStr">
        <is>
          <t xml:space="preserve"> </t>
        </is>
      </c>
      <c r="F19" s="4" t="inlineStr">
        <is>
          <t xml:space="preserve"> </t>
        </is>
      </c>
      <c r="G19" s="6" t="n">
        <v>60516</v>
      </c>
    </row>
    <row r="20">
      <c r="A20" s="4" t="inlineStr">
        <is>
          <t>Defined pension plan adjustments</t>
        </is>
      </c>
      <c r="B20" s="4" t="inlineStr">
        <is>
          <t xml:space="preserve"> </t>
        </is>
      </c>
      <c r="C20" s="4" t="inlineStr">
        <is>
          <t xml:space="preserve"> </t>
        </is>
      </c>
      <c r="D20" s="4" t="inlineStr">
        <is>
          <t xml:space="preserve"> </t>
        </is>
      </c>
      <c r="E20" s="4" t="inlineStr">
        <is>
          <t xml:space="preserve"> </t>
        </is>
      </c>
      <c r="F20" s="6" t="n">
        <v>-15434</v>
      </c>
      <c r="G20" s="6" t="n">
        <v>-15434</v>
      </c>
    </row>
    <row r="21">
      <c r="A21" s="4" t="inlineStr">
        <is>
          <t>Net loss</t>
        </is>
      </c>
      <c r="B21" s="4" t="inlineStr">
        <is>
          <t xml:space="preserve"> </t>
        </is>
      </c>
      <c r="C21" s="4" t="inlineStr">
        <is>
          <t xml:space="preserve"> </t>
        </is>
      </c>
      <c r="D21" s="4" t="inlineStr">
        <is>
          <t xml:space="preserve"> </t>
        </is>
      </c>
      <c r="E21" s="6" t="n">
        <v>-7612739</v>
      </c>
      <c r="F21" s="4" t="inlineStr">
        <is>
          <t xml:space="preserve"> </t>
        </is>
      </c>
      <c r="G21" s="6" t="n">
        <v>-7612739</v>
      </c>
    </row>
    <row r="22">
      <c r="A22" s="4" t="inlineStr">
        <is>
          <t>BALANCE at Jun. 30, 2023</t>
        </is>
      </c>
      <c r="B22" s="5" t="n">
        <v>733413</v>
      </c>
      <c r="C22" s="5" t="n">
        <v>-64858</v>
      </c>
      <c r="D22" s="5" t="n">
        <v>60925046</v>
      </c>
      <c r="E22" s="5" t="n">
        <v>-65814193</v>
      </c>
      <c r="F22" s="5" t="n">
        <v>-66225</v>
      </c>
      <c r="G22" s="5" t="n">
        <v>-4286817</v>
      </c>
    </row>
    <row r="23">
      <c r="A23" s="4" t="inlineStr">
        <is>
          <t>BALANCE (in Shares) at Jun. 30, 2023</t>
        </is>
      </c>
      <c r="B23" s="6" t="n">
        <v>35671780</v>
      </c>
      <c r="C23" s="4" t="inlineStr">
        <is>
          <t xml:space="preserve"> </t>
        </is>
      </c>
      <c r="D23" s="4" t="inlineStr">
        <is>
          <t xml:space="preserve"> </t>
        </is>
      </c>
      <c r="E23" s="4" t="inlineStr">
        <is>
          <t xml:space="preserve"> </t>
        </is>
      </c>
      <c r="F23" s="4" t="inlineStr">
        <is>
          <t xml:space="preserve"> </t>
        </is>
      </c>
      <c r="G23" s="6" t="n">
        <v>356717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Unaudited Interim Condensed Statements of Cash Flows - USD ($)</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5" t="n">
        <v>-7612739</v>
      </c>
      <c r="C4" s="5" t="n">
        <v>-8640809</v>
      </c>
    </row>
    <row r="5">
      <c r="A5" s="3" t="inlineStr">
        <is>
          <t>Adjustments to reconcile net loss to net cash used in in operating activities:</t>
        </is>
      </c>
      <c r="B5" s="4" t="inlineStr">
        <is>
          <t xml:space="preserve"> </t>
        </is>
      </c>
      <c r="C5" s="4" t="inlineStr">
        <is>
          <t xml:space="preserve"> </t>
        </is>
      </c>
    </row>
    <row r="6">
      <c r="A6" s="4" t="inlineStr">
        <is>
          <t>Depreciation expense</t>
        </is>
      </c>
      <c r="B6" s="6" t="n">
        <v>5704</v>
      </c>
      <c r="C6" s="6" t="n">
        <v>5704</v>
      </c>
    </row>
    <row r="7">
      <c r="A7" s="4" t="inlineStr">
        <is>
          <t>Stock-based compensation expense</t>
        </is>
      </c>
      <c r="B7" s="6" t="n">
        <v>60516</v>
      </c>
      <c r="C7" s="4" t="inlineStr">
        <is>
          <t xml:space="preserve"> </t>
        </is>
      </c>
    </row>
    <row r="8">
      <c r="A8" s="4" t="inlineStr">
        <is>
          <t>Periodic pension costs</t>
        </is>
      </c>
      <c r="B8" s="6" t="n">
        <v>-15434</v>
      </c>
      <c r="C8" s="6" t="n">
        <v>-11103</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6" t="n">
        <v>-295739</v>
      </c>
      <c r="C10" s="6" t="n">
        <v>327792</v>
      </c>
    </row>
    <row r="11">
      <c r="A11" s="4" t="inlineStr">
        <is>
          <t>Accounts payable</t>
        </is>
      </c>
      <c r="B11" s="6" t="n">
        <v>739749</v>
      </c>
      <c r="C11" s="6" t="n">
        <v>784844</v>
      </c>
    </row>
    <row r="12">
      <c r="A12" s="4" t="inlineStr">
        <is>
          <t>Other accrued liabilities</t>
        </is>
      </c>
      <c r="B12" s="6" t="n">
        <v>-178590</v>
      </c>
      <c r="C12" s="6" t="n">
        <v>-131848</v>
      </c>
    </row>
    <row r="13">
      <c r="A13" s="4" t="inlineStr">
        <is>
          <t>Net cash used in operating activities</t>
        </is>
      </c>
      <c r="B13" s="6" t="n">
        <v>-7296532</v>
      </c>
      <c r="C13" s="6" t="n">
        <v>-7665420</v>
      </c>
    </row>
    <row r="14">
      <c r="A14" s="3" t="inlineStr">
        <is>
          <t>Financing Activities:</t>
        </is>
      </c>
      <c r="B14" s="4" t="inlineStr">
        <is>
          <t xml:space="preserve"> </t>
        </is>
      </c>
      <c r="C14" s="4" t="inlineStr">
        <is>
          <t xml:space="preserve"> </t>
        </is>
      </c>
    </row>
    <row r="15">
      <c r="A15" s="4" t="inlineStr">
        <is>
          <t>Proceeds from the issuance of common shares in ATM financing</t>
        </is>
      </c>
      <c r="B15" s="4" t="inlineStr">
        <is>
          <t xml:space="preserve"> </t>
        </is>
      </c>
      <c r="C15" s="6" t="n">
        <v>30993</v>
      </c>
    </row>
    <row r="16">
      <c r="A16" s="4" t="inlineStr">
        <is>
          <t>Proceeds from the issuance of common shares in registered direct offering, net</t>
        </is>
      </c>
      <c r="B16" s="4" t="inlineStr">
        <is>
          <t xml:space="preserve"> </t>
        </is>
      </c>
      <c r="C16" s="6" t="n">
        <v>1911513</v>
      </c>
    </row>
    <row r="17">
      <c r="A17" s="4" t="inlineStr">
        <is>
          <t>Proceeds from the issuance of pre-funded warrants, net</t>
        </is>
      </c>
      <c r="B17" s="4" t="inlineStr">
        <is>
          <t xml:space="preserve"> </t>
        </is>
      </c>
      <c r="C17" s="6" t="n">
        <v>1094616</v>
      </c>
    </row>
    <row r="18">
      <c r="A18" s="4" t="inlineStr">
        <is>
          <t>Proceeds from the issuance of warrants, net</t>
        </is>
      </c>
      <c r="B18" s="4" t="inlineStr">
        <is>
          <t xml:space="preserve"> </t>
        </is>
      </c>
      <c r="C18" s="6" t="n">
        <v>900798</v>
      </c>
    </row>
    <row r="19">
      <c r="A19" s="4" t="inlineStr">
        <is>
          <t>Payments on notes payable</t>
        </is>
      </c>
      <c r="B19" s="4" t="inlineStr">
        <is>
          <t xml:space="preserve"> </t>
        </is>
      </c>
      <c r="C19" s="6" t="n">
        <v>-349824</v>
      </c>
    </row>
    <row r="20">
      <c r="A20" s="4" t="inlineStr">
        <is>
          <t>Net cash provided by financing activities</t>
        </is>
      </c>
      <c r="B20" s="4" t="inlineStr">
        <is>
          <t xml:space="preserve"> </t>
        </is>
      </c>
      <c r="C20" s="6" t="n">
        <v>3588096</v>
      </c>
    </row>
    <row r="21">
      <c r="A21" s="4" t="inlineStr">
        <is>
          <t>Effect of exchange rate on cash and cash equivalents</t>
        </is>
      </c>
      <c r="B21" s="6" t="n">
        <v>-416</v>
      </c>
      <c r="C21" s="6" t="n">
        <v>309</v>
      </c>
    </row>
    <row r="22">
      <c r="A22" s="4" t="inlineStr">
        <is>
          <t>Change in cash and cash equivalents</t>
        </is>
      </c>
      <c r="B22" s="6" t="n">
        <v>-7296948</v>
      </c>
      <c r="C22" s="6" t="n">
        <v>-4077015</v>
      </c>
    </row>
    <row r="23">
      <c r="A23" s="4" t="inlineStr">
        <is>
          <t>Cash and cash equivalents at the beginning of period</t>
        </is>
      </c>
      <c r="B23" s="6" t="n">
        <v>8948400</v>
      </c>
      <c r="C23" s="6" t="n">
        <v>5431202</v>
      </c>
    </row>
    <row r="24">
      <c r="A24" s="4" t="inlineStr">
        <is>
          <t>Cash and cash equivalents at the end of period</t>
        </is>
      </c>
      <c r="B24" s="6" t="n">
        <v>1651452</v>
      </c>
      <c r="C24" s="6" t="n">
        <v>1354187</v>
      </c>
    </row>
    <row r="25">
      <c r="A25" s="3" t="inlineStr">
        <is>
          <t>Supplemental disclosure of non-cash and financing activities:</t>
        </is>
      </c>
      <c r="B25" s="4" t="inlineStr">
        <is>
          <t xml:space="preserve"> </t>
        </is>
      </c>
      <c r="C25" s="4" t="inlineStr">
        <is>
          <t xml:space="preserve"> </t>
        </is>
      </c>
    </row>
    <row r="26">
      <c r="A26" s="4" t="inlineStr">
        <is>
          <t>Issuance of note payable for prepaid insurance</t>
        </is>
      </c>
      <c r="B26" s="4" t="inlineStr">
        <is>
          <t xml:space="preserve"> </t>
        </is>
      </c>
      <c r="C26" s="5" t="n">
        <v>7041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6 Months Ended</t>
        </is>
      </c>
    </row>
    <row r="2">
      <c r="B2" s="2" t="inlineStr">
        <is>
          <t>Jun. 30, 2023</t>
        </is>
      </c>
    </row>
    <row r="3">
      <c r="A3" s="3" t="inlineStr">
        <is>
          <t>Background [Abstract]</t>
        </is>
      </c>
      <c r="B3" s="4" t="inlineStr">
        <is>
          <t xml:space="preserve"> </t>
        </is>
      </c>
    </row>
    <row r="4">
      <c r="A4" s="4" t="inlineStr">
        <is>
          <t>Background</t>
        </is>
      </c>
      <c r="B4" s="4" t="inlineStr">
        <is>
          <t>Note 1 Background: NLS Pharmaceutics Ltd.
(Nasdaq: NLSP, NLSPW) (the “Company”) is an emerging biopharmaceutical company engaged in the discovery and development of
life-improving drug therapies to treat rare and complex central nervous system disorders, including narcolepsy, idiopathic hypersomnia
and other rare sleep disorders, and of neurodevelopmental disorders, such as attention deficit hyperactivity disorder (“ADHD”).
The Company’s lead product candidates are Quilience, to treat narcolepsy (type 1 and type 2), and Nolazol, to treat ADHD. On February
2, 2021, the Company Going Concern As of June 30, 2023, the Company had an accumulated
deficit of approximately $65.8 million and the Company incurred an operating loss for the six months ended June 30, 2023, of approximately
$7.5 million. To date, the Company has dedicated most of its financial resources to research and development, clinical studies associated
with its ongoing biopharmaceutical business and general and administrative expenses. As of June 30, 2023, the Company’s cash
and cash equivalents were $1.6 million. The Company expects that its existing cash and cash equivalents, including the funds raised as
outlined in the subsequent event note, will be sufficient to fund operations until the second quarter of 2024. The Company expects to
continue to generate operating losses and negative operating cash flows for the next few years and will need additional funding to support
its planned operating activities through profitability. These conditions raise substantial doubt about the Company’s ability to
continue as a going concern for one year from the issuance of these financial statements. In response to the ever-evolving biotech and pharmaceutical
landscape, NLS has initiated exploration of new strategic opportunities. As part of this process, the Company plans to consider a range
of options, including strategic partnerships, out-licensing assets of the Company, and other future strategic actions. Additionally, the Company’s operating plans
may change as a result of many factors that may currently be unknown to the Company including:
● the progress and costs of the Company’s pre-clinical studies, clinical trials and other research and development activities;
● the scope, prioritization and number of the Company’s clinical trials and other research and development programs;
● any cost that the Company may incur under in- and out-licensing arrangements relating to its product candidate that it may enter into in the future;
● the costs and timing of obtaining regulatory approval for the Company’s product candidates;
● the costs of filing, prosecuting, enforcing and defending patent claims and other intellectual property rights;
● the costs of, and timing for, strengthening the Company’s manufacturing agreements for production of sufficient clinical and commercial quantities of its product candidates;
● the potential costs of contracting with third parties to provide marketing and distribution services for the Company or for building such capacities internally; and
● the costs of acquiring or undertaking the development and commercialization efforts for additional therapeutic applications of the Company’s product candidates and the magnitude of the Company’s general and administrative expenses.
As a result, the Company will require additional
capital to finance expenditures related to the manufacture of the Company’s product candidates for use in clinical trials, conducting
clinical trials and general and administrative expenses . Accordingly, the accompanying unaudited interim
condensed financial statements have been prepared in conformity with accounting principles generally accepted in the United States of
America (“U.S. GAAP”), which contemplate continuation of the Company as a going concern for a period within one year from
the issuance of these unaudited interim condensed financial statements and the realization of assets and satisfaction of liabilities in
the normal course of business. The carrying amounts of assets and liabilities presented in these unaudited interim condensed financial
statements do not necessarily purport to represent realizable or settlement values. These unaudited interim condensed financial statements
do not include any adjustment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paration The unaudited interim condensed financial statements
have been prepared in accordance with U.S. GAAP for interim financial information and accordingly do not include all information and disclosures
as required by U.S. GAAP for complete financial statements. The year-end unaudited interim condensed balance sheet was derived from audited
financial statements but does not include all disclosures required by U.S. GAAP. These unaudited interim condensed financial statements
should be read in conjunction with the audited financial statements included in the Company’s Annual Report on Form 20-F for the
year ended December 31, 2022, and any public announcements made by the Company during the interim reporting period. In the opinion of management, these unaudited
interim condensed financial statements reflect all adjustments necessary, which are of a normal recurring nature, to fairly state the
balance sheets, statements of operating and comprehensive loss, changes in equity and cash flows for the interim reporting periods presented. Use of Estimates The preparation of the unaudited interim condensed
financial statements in conformity with U.S. GAAP requires management to make estimates and assumptions that affect amounts reported of
assets and liabilities at the date of the financial statements and the reported amount of revenues and expenses during the interim reporting
periods. Actual results could differ from those estimates and be based on events different from those assumptions. As part of these financial
statements, the more significant estimates include the valuation allowance related to the Company’s deferred tax assets. Property and equipment Property and equipment are recorded at cost, net
of accumulated depreciation and any accumulated impairment losses. Depreciation is computed using the straight-line method over the estimated
useful lives of the assets. The useful lives of property and equipment are five years for furniture and fixtures and three years for software. Upon retirement or sale, the cost of disposed
assets and their related accumulated depreciation are removed from the balance sheet. Any resulting net gains or losses on dispositions
of property and equipment are included as a component of operating expenses within the Company’s statements of operating and comprehensive
loss. Repair and maintenance costs that do not significantly add value to the property and equipment, or prolong its life, are charged
to operating expense as incurred. Stock-Based Compensation The Company measures all stock-based awards granted
based on the fair value on the date of the grant and recognizes compensation expense with respect to those awards over the requisite service
period, which is generally the vesting period of the respective award. Generally, the Company issues awards with only service-based vesting
conditions and records the expense for these awards using the straight-line method. The Company recognizes forfeitures related to stock-based
compensation awards as they occur and reverses any previously recognized compensation cost associated with forfeited awards in the period
the forfeiture occurs. The Company classifies stock-based compensation
expense in the accompanying consolidated statements of operating and comprehensive loss in the same manner in which the award recipients’
payroll costs are classified or in which the award recipients’ service payments are classified. The fair value of each stock option is estimated
on the date of grant using the Black-Scholes option-pricing model (“Black-Scholes”). Black-Scholes requires a number of assumptions,
of which the most significant are share price, expected volatility, expected option term (the time from the grant date until the options
are exercised or expire), risk-free rate and expected dividend rate. The grant date fair value of a common share is determined by the
board of directors (the “Board of Directors”) considering, among other factors, the assistance of a valuation specialist and
management. The grant date fair value of a common share is determined using the valuation methodologies, which utilize certain assumptions,
including probability weighting of events, volatility, time to liquidation, risk-free interest rate and discount for lack of marketability. Earnings per Share Basic loss per common share is computed by dividing
the net loss applicable to common shareholders by the weighted-average number of common shares outstanding during the periods presented.
Diluted loss per common share is computed similar to basic los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The Company’s potential common shares consist of warrants with their potential dilutive effect
considered using the treasury method. For the six months ended June 30, 2023, 13,297,916 common shares from warrants and 3,242,887 treasury
shares were excluded from the computation. For the six months ended June 30, 2022, 9,744,362 Treasury Shares Treasury shares
are purchased at cost and recognized as a deduction from equity. Income or loss from subsequent sales is presented in equity. Segment Reporting The Company manages its operations as a single
segment for the purposes of assessing performance and making operating decisions. The Company’s singular focus is on developing
therapeutics for the treatment of neurobehavioral and neurocognitive disorders. All of the Company’s tangible assets are held outside
the United States of America. Recently Issued
Accounting Standards Not Yet Effective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6T21:44:16Z</dcterms:created>
  <dcterms:modified xmlns:dcterms="http://purl.org/dc/terms/" xmlns:xsi="http://www.w3.org/2001/XMLSchema-instance" xsi:type="dcterms:W3CDTF">2023-12-06T21:44:16Z</dcterms:modified>
</cp:coreProperties>
</file>